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In Unconsolidated Af" sheetId="9" state="visible" r:id="rId9"/>
    <sheet xmlns:r="http://schemas.openxmlformats.org/officeDocument/2006/relationships" name="Variable Interest Entities - In"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Line of Credi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Business 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ale of SEI Asset Korea" sheetId="20" state="visible" r:id="rId20"/>
    <sheet xmlns:r="http://schemas.openxmlformats.org/officeDocument/2006/relationships" name="Business Acquisi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In Unconsolidated 24" sheetId="24" state="visible" r:id="rId24"/>
    <sheet xmlns:r="http://schemas.openxmlformats.org/officeDocument/2006/relationships" name="Composition of Certain Financ25"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Shareholders' Equity (Tables)" sheetId="28" state="visible" r:id="rId28"/>
    <sheet xmlns:r="http://schemas.openxmlformats.org/officeDocument/2006/relationships" name="Accumulated Other Comprehensi29" sheetId="29" state="visible" r:id="rId29"/>
    <sheet xmlns:r="http://schemas.openxmlformats.org/officeDocument/2006/relationships" name="Business Segment Information (T" sheetId="30" state="visible" r:id="rId30"/>
    <sheet xmlns:r="http://schemas.openxmlformats.org/officeDocument/2006/relationships" name="Income Taxe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In Unconsolidated 36" sheetId="36" state="visible" r:id="rId36"/>
    <sheet xmlns:r="http://schemas.openxmlformats.org/officeDocument/2006/relationships" name="Investment In Unconsolidated 37" sheetId="37" state="visible" r:id="rId37"/>
    <sheet xmlns:r="http://schemas.openxmlformats.org/officeDocument/2006/relationships" name="Investment in Unconsolidated 38" sheetId="38" state="visible" r:id="rId38"/>
    <sheet xmlns:r="http://schemas.openxmlformats.org/officeDocument/2006/relationships" name="Variable Interest Entities - 39" sheetId="39" state="visible" r:id="rId39"/>
    <sheet xmlns:r="http://schemas.openxmlformats.org/officeDocument/2006/relationships" name="Composition of Certain Financ40" sheetId="40" state="visible" r:id="rId40"/>
    <sheet xmlns:r="http://schemas.openxmlformats.org/officeDocument/2006/relationships" name="Composition of Certain Financ41" sheetId="41" state="visible" r:id="rId41"/>
    <sheet xmlns:r="http://schemas.openxmlformats.org/officeDocument/2006/relationships" name="Composition of Certain Financ42" sheetId="42" state="visible" r:id="rId42"/>
    <sheet xmlns:r="http://schemas.openxmlformats.org/officeDocument/2006/relationships" name="Fair Value Measurements (Fair V" sheetId="43" state="visible" r:id="rId43"/>
    <sheet xmlns:r="http://schemas.openxmlformats.org/officeDocument/2006/relationships" name="Marketable Securities (Narrativ" sheetId="44" state="visible" r:id="rId44"/>
    <sheet xmlns:r="http://schemas.openxmlformats.org/officeDocument/2006/relationships" name="Marketable Securities (Investme" sheetId="45" state="visible" r:id="rId45"/>
    <sheet xmlns:r="http://schemas.openxmlformats.org/officeDocument/2006/relationships" name="Line of Credit (Details)" sheetId="46" state="visible" r:id="rId46"/>
    <sheet xmlns:r="http://schemas.openxmlformats.org/officeDocument/2006/relationships" name="Shareholders' Equity (Narrative" sheetId="47" state="visible" r:id="rId47"/>
    <sheet xmlns:r="http://schemas.openxmlformats.org/officeDocument/2006/relationships" name="Shareholders' Equity (Stock-Bas" sheetId="48" state="visible" r:id="rId48"/>
    <sheet xmlns:r="http://schemas.openxmlformats.org/officeDocument/2006/relationships" name="Accumulated Other Comprehensi49" sheetId="49" state="visible" r:id="rId49"/>
    <sheet xmlns:r="http://schemas.openxmlformats.org/officeDocument/2006/relationships" name="Business Segment Information (S" sheetId="50" state="visible" r:id="rId50"/>
    <sheet xmlns:r="http://schemas.openxmlformats.org/officeDocument/2006/relationships" name="Business Segment Information (R" sheetId="51" state="visible" r:id="rId51"/>
    <sheet xmlns:r="http://schemas.openxmlformats.org/officeDocument/2006/relationships" name="Business Segment Information 52" sheetId="52" state="visible" r:id="rId52"/>
    <sheet xmlns:r="http://schemas.openxmlformats.org/officeDocument/2006/relationships" name="Income Taxes (Narrative) (Detai" sheetId="53" state="visible" r:id="rId53"/>
    <sheet xmlns:r="http://schemas.openxmlformats.org/officeDocument/2006/relationships" name="Income Taxes (Interest And Pena" sheetId="54" state="visible" r:id="rId54"/>
    <sheet xmlns:r="http://schemas.openxmlformats.org/officeDocument/2006/relationships" name="Income Taxes Income Taxes (Effe" sheetId="55" state="visible" r:id="rId55"/>
    <sheet xmlns:r="http://schemas.openxmlformats.org/officeDocument/2006/relationships" name="Sale of SEI Asset Korea (Narrat" sheetId="56" state="visible" r:id="rId56"/>
    <sheet xmlns:r="http://schemas.openxmlformats.org/officeDocument/2006/relationships" name="Business Acquisition (Details)" sheetId="57" state="visible" r:id="rId57"/>
  </sheets>
  <definedNames/>
  <calcPr calcId="124519" fullCalcOnLoad="1"/>
</workbook>
</file>

<file path=xl/sharedStrings.xml><?xml version="1.0" encoding="utf-8"?>
<sst xmlns="http://schemas.openxmlformats.org/spreadsheetml/2006/main" uniqueCount="532">
  <si>
    <t>Document and Entity Information - shares</t>
  </si>
  <si>
    <t>9 Months Ended</t>
  </si>
  <si>
    <t>Sep. 30, 2017</t>
  </si>
  <si>
    <t>Oct. 19, 2017</t>
  </si>
  <si>
    <t>Document Information [Line Items]</t>
  </si>
  <si>
    <t>Entity Registrant Name</t>
  </si>
  <si>
    <t>SEI INVESTMENTS COMPANY</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Trading Symbol</t>
  </si>
  <si>
    <t>SEIC</t>
  </si>
  <si>
    <t>Amendment Flag</t>
  </si>
  <si>
    <t>false</t>
  </si>
  <si>
    <t>Entity Common Stock, Shares Outstanding</t>
  </si>
  <si>
    <t>Consolidated Balance Sheets - USD ($) $ in Thousands</t>
  </si>
  <si>
    <t>Dec. 31, 2016</t>
  </si>
  <si>
    <t>Current Assets:</t>
  </si>
  <si>
    <t>Cash and cash equivalents</t>
  </si>
  <si>
    <t>Restricted cash</t>
  </si>
  <si>
    <t>Receivables from investment products</t>
  </si>
  <si>
    <t>Receivables, net of allowance for doubtful accounts of $699 and $523</t>
  </si>
  <si>
    <t>Securities owned</t>
  </si>
  <si>
    <t>Other current assets</t>
  </si>
  <si>
    <t>Total Current Assets</t>
  </si>
  <si>
    <t>Property and Equipment, net of accumulated depreciation of $302,901 and $285,322</t>
  </si>
  <si>
    <t>Capitalized Software, net of accumulated amortization of $340,864 and $303,540</t>
  </si>
  <si>
    <t>Investments Available for Sale</t>
  </si>
  <si>
    <t>Investments in Affiliated Funds, at fair value</t>
  </si>
  <si>
    <t>Investment in Unconsolidated Affiliate</t>
  </si>
  <si>
    <t>Intangible Assets, net</t>
  </si>
  <si>
    <t>Deferred Income Taxes</t>
  </si>
  <si>
    <t>Other Assets, net</t>
  </si>
  <si>
    <t>Total Assets</t>
  </si>
  <si>
    <t>Current Liabilities:</t>
  </si>
  <si>
    <t>Accounts payable</t>
  </si>
  <si>
    <t>Accrued liabilities</t>
  </si>
  <si>
    <t>Deferred revenue</t>
  </si>
  <si>
    <t>Total Current Liabilities</t>
  </si>
  <si>
    <t>Borrowings Under Revolving Credit Facility</t>
  </si>
  <si>
    <t>Other Long-term Liabilities</t>
  </si>
  <si>
    <t>Total Liabilities</t>
  </si>
  <si>
    <t>Commitments and Contingencies</t>
  </si>
  <si>
    <t xml:space="preserve"> </t>
  </si>
  <si>
    <t>SEI Investments shareholders' equity:</t>
  </si>
  <si>
    <t>Common stock, $.01 par value, 750,000 shares authorized; 157,405 and 159,031 shares issued and outstanding</t>
  </si>
  <si>
    <t>Capital in excess of par value</t>
  </si>
  <si>
    <t>Retained earnings</t>
  </si>
  <si>
    <t>Accumulated other comprehensive loss, net</t>
  </si>
  <si>
    <t>Total Shareholders' Equity</t>
  </si>
  <si>
    <t>Total Liabilities and Shareholders' Equity</t>
  </si>
  <si>
    <t>Consolidated Balance Sheets (Parenthetical) - USD ($) shares in Thousands, $ in Thousands</t>
  </si>
  <si>
    <t>Receivables, allowance for doubtful accounts</t>
  </si>
  <si>
    <t>Property and Equipment, accumulated depreciation</t>
  </si>
  <si>
    <t>Capitalized Software, accumulated amortization</t>
  </si>
  <si>
    <t>Common stock, par value</t>
  </si>
  <si>
    <t>Common stock, shares authorized</t>
  </si>
  <si>
    <t>Common stock, shares issued</t>
  </si>
  <si>
    <t>Common stock, shares outstanding</t>
  </si>
  <si>
    <t>Consolidated Statements of Operations - USD ($) shares in Thousands, $ in Thousands</t>
  </si>
  <si>
    <t>3 Months Ended</t>
  </si>
  <si>
    <t>Sep. 30, 2016</t>
  </si>
  <si>
    <t>Revenues:</t>
  </si>
  <si>
    <t>Asset management, administration and distribution fees</t>
  </si>
  <si>
    <t>Information processing and software servicing fees</t>
  </si>
  <si>
    <t>Transaction-based and trade execution fees</t>
  </si>
  <si>
    <t>Total revenues</t>
  </si>
  <si>
    <t>Expenses:</t>
  </si>
  <si>
    <t>Subadvisory, distribution and other asset management costs</t>
  </si>
  <si>
    <t>Software royalties and other information processing costs</t>
  </si>
  <si>
    <t>Brokerage commission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gain from investments</t>
  </si>
  <si>
    <t>Interest and dividend income</t>
  </si>
  <si>
    <t>Interest expense</t>
  </si>
  <si>
    <t>Equity in earnings of unconsolidated affiliate</t>
  </si>
  <si>
    <t>Gain on sale of subsidiary</t>
  </si>
  <si>
    <t>Income before income taxes</t>
  </si>
  <si>
    <t>Income taxes</t>
  </si>
  <si>
    <t>Net income</t>
  </si>
  <si>
    <t>Basic earnings per common share</t>
  </si>
  <si>
    <t>Shares used to compute basic earnings per share</t>
  </si>
  <si>
    <t>Diluted earnings per common share</t>
  </si>
  <si>
    <t>Shares used to compute diluted earnings per share</t>
  </si>
  <si>
    <t>Dividends declared per common share</t>
  </si>
  <si>
    <t>Consolidated Statements of Comprehensive Income - USD ($) $ in Thousands</t>
  </si>
  <si>
    <t>Statement of Comprehensive Income [Abstract]</t>
  </si>
  <si>
    <t>Other comprehensive gain (loss), net of tax:</t>
  </si>
  <si>
    <t>Foreign currency translation adjustments</t>
  </si>
  <si>
    <t>Unrealized gain (loss) on investments:</t>
  </si>
  <si>
    <t>Unrealized gains (losses) during the period, net of income taxes of $(116), $94, $(148) and $(146)</t>
  </si>
  <si>
    <t>Less: reclassification adjustment for losses realized in net income, net of income taxes of $(41), $(52), $(84) and $(143)</t>
  </si>
  <si>
    <t>Total other comprehensive gain (loss), net of tax</t>
  </si>
  <si>
    <t>Comprehensive income</t>
  </si>
  <si>
    <t>Consolidated Statements of Comprehensive Income (Parenthetical) - USD ($) $ in Thousands</t>
  </si>
  <si>
    <t>Unrealized gains (losses) during the period, income tax (expense) benefit</t>
  </si>
  <si>
    <t>Reclassification adjustment for losses realized in net income, income tax benefit</t>
  </si>
  <si>
    <t>Consolidated Statements of Cash Flows - USD ($) $ in Thousands</t>
  </si>
  <si>
    <t>Cash flows from operating activities:</t>
  </si>
  <si>
    <t>Adjustments to reconcile net income to net cash provided by operating activities (See Note 1)</t>
  </si>
  <si>
    <t>Net cash provided by operating activities</t>
  </si>
  <si>
    <t>Cash flows from investing activities:</t>
  </si>
  <si>
    <t>Additions to property and equipment</t>
  </si>
  <si>
    <t>Additions to capitalized software</t>
  </si>
  <si>
    <t>Purchases of marketable securities</t>
  </si>
  <si>
    <t>Prepayments and maturities of marketable securities</t>
  </si>
  <si>
    <t>Sales of marketable securities</t>
  </si>
  <si>
    <t>Cash paid for acquisition, net of cash acquired</t>
  </si>
  <si>
    <t>Receipt of contingent payment from sale of SEI AK</t>
  </si>
  <si>
    <t>Other investing activities</t>
  </si>
  <si>
    <t>Net cash used in investing activities</t>
  </si>
  <si>
    <t>Cash flows from financing activities:</t>
  </si>
  <si>
    <t>Borrowings under revolving credit facility</t>
  </si>
  <si>
    <t>Purchase and retirement of common stock</t>
  </si>
  <si>
    <t>Proceeds from issuance of common stock</t>
  </si>
  <si>
    <t>Payment of dividends</t>
  </si>
  <si>
    <t>Net cash used in financing activities</t>
  </si>
  <si>
    <t>Effect of exchange rate changes on cash and cash equivalents</t>
  </si>
  <si>
    <t>Net decrease in cash and cash equivalents</t>
  </si>
  <si>
    <t>Cash and cash equivalents, beginning of period</t>
  </si>
  <si>
    <t>Cash and cash equivalents, end of period</t>
  </si>
  <si>
    <t>Summary of Significant Accounting Policies</t>
  </si>
  <si>
    <t>Accounting Policies [Abstract]</t>
  </si>
  <si>
    <t xml:space="preserve">Summary of Significant Accounting Policies Nature of Operations SEI Investments Company (the Company), a Pennsylvania corporation, provides investment processing, investment management, and investment operations solutions to financial institutions, financial advisors, institutional investors, investment managers and ultra-high-net-worth families in the United States, Canada, the United Kingdom, continental Europe and various other locations throughout the world. Investment processing solutions consist of application and business process outsourcing services, professional services and transaction-based services. Revenues from investment processing solutions are recognized in Information processing and software servicing fees on the accompanying Consolidated Statements of Operations, except for fees earned associated with trade execution services which are recognized in Transaction-based and trade execution fees. 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 Investment operations solutions offer investment managers support for traditional investment products such as mutual funds, collective investment trusts, exchange-traded funds, and institutional and separate accounts, by providing outsourcing services including fund and investment accounting, administration, reconciliation, investor servicing and client reporting. These solutions also provide support to managers focused on alternative investments who manage hedge funds, funds of hedge funds, private equity funds and real estate funds, across registered, partnership and separate account structures domiciled in the United States and overseas. Revenues from investment operations solution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September 30, 2017 , the results of operations for the three and nine months ended September 30, 2017 and 2016 , and cash flows for the nine -month periods ended September 30, 2017 and 2016 . These interim Consolidated Financial Statements should be read in conjunction with the audited Consolidated Financial Statements and the Notes to the Consolidated Financial Statements included in the Company’s Annual Report on Form 10-K for the year ended December 31, 2016 . There have been no significant changes in significant accounting policies during the nine months ended September 30, 2017 as compared to the significant accounting policies described in the Company’s Annual Report on Form 10-K for the year ended December 31, 2016 with the exception of the adoption of Accounting Standards Update (ASU) 2016-09, Improvements to Employee Share-Based Payment Accounting (ASU 2016-09) and the addition of the accounting policies related to business combinations and intangible assets. As required by ASU 2016-09, excess tax benefits recognized on stock-based compensation expense are reflected in the accompanying Consolidated Statements of Operations as a component of the provision for income taxes on a prospective basis (See Note 11). Additionally, excess tax benefits or deficiencies recognized on stock-based compensation expense are classified as an operating activity in the accompanying Consolidated Statements of Cash Flows. The Company has applied this provision retrospectively for the periods prior to the date of adoption. As a result, for the nine months ended September 30, 2016 , net cash provided by operating activities increased by $5,941 with a corresponding offset to net cash used for financing activities. ASU 2016-09 also allows for the option to account for forfeitures as they occur when determining the amount of compensation cost to be recognized, rather than estimating expected forfeitures over the course of a vesting period. The Company elected to account for forfeitures as they occur. In addition, ASU 2016-09 eliminates anticipated windfalls and shortfalls that were included in the calculation of assumed proceeds for computing the dilutive effect of share-based payment awards in the calculation of diluted earnings per share. No adjustments to the Company's prior period reported diluted earnings per share amounts were permitted by ASU 2016-09. The net cumulative effect to the Company from the adoption of ASU 2016-09 was an increase to paid-in capital of $2,582 , a reduction to retained earnings of $1,669 and an increase to deferred tax assets of $913 as of January 1, 2017. Cash and Cash Equivalents Cash and cash equivalents includes $298,869 and $374,760 at September 30, 2017 and December 31, 2016 , respectively, primarily invested in SEI-sponsored open-ended money market mutual funds. The SEI-sponsored mutual funds are Level 1 assets. Restricted Cash Restricted cash includes $3,000 at September 30, 2017 and December 31, 2016 segregated for regulatory purposes related to trade-execution services conducted by SEI Investments (Europe) Limited. Restricted cash also includes $503 and $500 at September 30, 2017 and December 31, 2016 , respectively, segregated in special reserve accounts for the benefit of customers of the Company’s broker-dealer subsidiary, SEI Investments Distribution Co. (SIDCO), in accordance with certain rules established by the Securities and Exchange Commission (SEC) for broker-dealers. Capitalized Software The Company capitalized $48,573 and $33,196 of software development costs during the nine months ended September 30, 2017 and 2016 , respectively. The Company's software development costs primarily relate to the continued development of the SEI Wealth Platform SM (the Platform). The Company capitalized $40,604 and $27,387 of software development costs for significant enhancements to the Platform during the nine months ended September 30, 2017 and 2016 , respectively. As of September 30, 2017 , the net book value of the Platform was $283,639 . The net book value includes $27,344 of capitalized software development costs in-progress associated with future releases. The Platform has an estimated useful life of 15 years and a weighted average remaining life of 4.7 years . Amortization expense for the Platform was $37,324 and $33,387 during the nine months ended September 30, 2017 and 2016 , respectively. The amount of amortization expense recognized related to the SEI Wealth Platform is based upon management’s estimate of its useful life. Management continually reassesses the estimated useful life of the Platform and any change in management's estimate could result in the remaining amortization expense to be accelerated or spread out over a longer period (See the caption "SEI Wealth Platform - Estimated Useful Life" of Management’s Discussion and Analysis of Financial Condition and Results of Operations in Item 2 for more information). The Company also capitalized $7,969 and $5,809 of software development costs during the nine months ended September 30, 2017 and 2016 , respectively, related to an application for the Investment Managers segment. Capitalized software development costs in-progress at September 30, 2017 associated with the application were $23,477 . The application is not yet ready for use. Business Combinations The Company accounts for business combinations in accordance with Accounting Standards Codification Topic 805, Business Combinations (ASC 805). ASC 805 establishes principles and requirements for recognizing the total consideration transferred, assets acquired and liabilities assumed in a business combination. ASC 805 also provides guidance for recognizing and measuring goodwill acquired in a business combination and requires the acquirer to disclose information needed to evaluate and understand the financial impact of the business combination. The Company recognizes assets and liabilities acquired at their estimated fair values. Management uses judgment to identify the acquired assets and liabilities assumed; estimate the fair value of these assets and liabilities; estimate the useful life of the assets; and assess the appropriate method for recognizing depreciation or amortization expense over the estimated useful life of the assets. Intangible Assets The Company reviews long-lived assets and identifiable definite-lived intangible assets for impairment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 Identifiable definite-lived intangible assets on the Company’s Consolidated Balance Sheet are amortized on a straight-line basis according to their estimated useful lives (See Note 14). Goodwill recorded is not amortized but is reviewed for impairment annually or more frequently if an event occurs or circumstances change that would more likely than not reduce the fair value of a reporting unit below its carrying amount. The provisions of accounting guidance require that a two-step, fair value based test be performed to assess goodwill for impairment. In the first step, the fair value of each reporting unit is compared with its carrying value, including goodwill. If the fair value exceeds the carrying value, goodwill is not impaired and no further testing is performed. The second step is performed if the carrying value exceeds the fair value. The second step requires an allocation of fair value to the individual assets and liabilities using a purchase price allocation in order to determine the implied fair value of goodwill. If the implied fair value of goodwill is less than the carrying amount, an impairment loss is recognized. Earnings per Share The calculations of basic and diluted earnings per share for the three and nine months ended September 30, 2017 and 2016 are: Three Months Ended September 30, Nine Months Ended September 30, 2017 2016 2017 2016 Net income $ 101,739 $ 86,704 $ 282,245 $ 245,206 Shares used to compute basic earnings per common share 157,902,000 160,916,000 158,439,000 161,908,000 Dilutive effect of stock options 3,246,000 3,009,000 3,427,000 3,145,000 Shares used to compute diluted earnings per common share 161,148,000 163,925,000 161,866,000 165,053,000 Basic earnings per common share $ 0.64 $ 0.54 $ 1.78 $ 1.51 Diluted earnings per common share $ 0.63 $ 0.53 $ 1.74 $ 1.49 During the three months ended September 30 , 2017 and 2016 , employee stock options to purchase 11,324,000 and 10,258,000 shares of common stock with an average exercise price of $37.81 and $34.11 , respectively, were outstanding but not included in the computation of diluted earnings per common share. During the nine months ended September 30 , 2017 and 2016 , employee stock options to purchase 11,286,000 and 10,384,000 shares of common stock with an average exercise price of $37.73 and $34.07 , respectively, were outstanding but not included in the computation of diluted earnings per common share. These options for the three and nine month periods were not included in the computation of diluted earnings per common share because either the performance conditions have not been satisfied or would have been satisfied if the reporting date was the end of the contingency period or the option’s exercise price was greater than the average market price of the Company’s common stock and the effect on diluted earnings per common share would have been anti-dilutive. Reclassifications Certain prior year amounts have been reclassified to conform to current year presentation. Statements of Cash Flows For purposes of the Consolidated Statements of Cash Flows, the Company considers investment instruments purchased with an original maturity of three months or less to be cash equivalents. The following table provides the details of the adjustments to reconcile net income to net cash provided by operating activities for the nine months ended September 30 : 2017 2016 Net income $ 282,245 $ 245,206 Adjustments to reconcile net income to net cash provided by operating activities: Depreciation 20,347 19,457 Amortization 38,332 33,684 Equity in earnings of unconsolidated affiliate (109,213 ) (92,042 ) Distributions received from unconsolidated affiliate 117,447 102,246 Stock-based compensation 19,527 12,044 Provision for losses on receivables 176 338 Deferred income tax expense 1,143 (1,521 ) Gain from sale of SEI AK — (2,791 ) Net gain from investments (1,036 ) (320 ) Tax benefit on stock options exercised (1) — 5,941 Change in other long-term liabilities 106 2,706 Change in other assets 79 (2,463 ) Other 1,067 602 Change in current assets and liabilities Decrease (increase) in Receivables from investment products 10,800 (685 ) Receivables (43,661 ) (25,037 ) Other current assets (2,962 ) (4,072 ) Increase (decrease) in Accounts payable (1,748 ) 2,497 Accrued liabilities (15,856 ) (6,945 ) Deferred revenue (409 ) 589 Total adjustments 34,139 44,228 Net cash provided by operating activities $ 316,384 $ 289,434 (1) The tax benefit on stock options exercised for the nine months ended September 30, 2016 was reclassified to operating activities from financing activities upon the adoption of ASU 2016-09. New Accounting Pronouncements In May 2014, the FASB issued ASU No. 2014-09, Revenue from Contracts with Customers (Topic 606)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The FASB has issued several amendments to the standard, including principal versus agent guidance and identifying performance obligations. ASU 2014-09 will become effective for the Company during the first quarter 2018. The Company continues to assess the impact of ASU 2014-09 on its revenue arrangements. The Company expects the adoption of ASU 2014-09 to have an impact to its business processes, financial reporting disclosures and internal controls over financial reporting. As part of its project plan’s preliminary assessment and design implementation phases for the adoption of ASU 2014-09, the Company has adopted implementation controls that allows it to properly and timely adopt ASU 2014-09 on the effective date. The Company will make continuous updates to the quarterly and year-end disclosures, with a focus on both status and internal controls over financial reporting. The new standard will have a significant impact to the Company's financial statement disclosures, including identifying information that the Company will have to develop under the new standard. The Company’s implementation plan includes the following: • Developed a phased implementation project plan with a specific timeline and milestones; • Developed an understanding of the new standard and its requirements; • Analyzed the Company’s revenue streams; • Gathering and evaluating the required and relevant information for ASU 2014-09; and • Continue to monitor the impact of ASU 2014-09 and the various interpretations and supplemental guidance that become available. Upon its initial assessment, the Company has made the following observations: Revenue: • The Company offers many services which are bundled together, and provided and completed for the client on a monthly basis. In assessing these contracts, the Company expects to continue to recognize revenue for these types of services on a monthly basis as the client consumes the benefits continuously over time. Similarly, the Company expects that transaction-based and trade execution fees based on current period activity will not be affected by the adoption of ASU 2014-09. • The Company continues to assess the effect of the adoption of the new standard on the timing of the recognition of implementation fees, which are recognized in Information processing and software servicing fees as well as fund conversion fees and other ancillary fees recognized in Asset management, administration and distribution fees. While the Company has not made a final determination, the timing of the recognition for these revenues may change. • The new standard also modified some of the principal and agent considerations which may result in changes to gross or net treatment of revenue and expenses but would not affect final net income. Contract costs: • The Company expects to capitalize the costs of obtaining the contracts related to the information processing and software servicing fees revenue stream affected by the standard. Sales commissions and contract costs related to fund conversions are also expected to be capitalized. Under current guidance, contract costs are expensed at inception of an agreement but under the new standard, the costs will generally be capitalized and amortized over the period of customer life as defined in the new standard, unless a practical expedient is applied to fully expense contract costs for contracts with an amortization period of one year or less. Transition method: • The new standard provides companies with alternative methods of adoption. The Company is in the process of determining the method of adoption, which depends in part upon the completion of the evaluation of the remaining revenue arrangements. The Company anticipates it will elect the cumulative effect transition method. Upon completion of the Company’s implementation plan and evaluation of the remaining revenue contracts, the Company plans to adopt additional controls around internal controls over financial reporting and its business processes for any new revenue arrangements that the Company enters. The Company is on target to complete its assessment of ASU 2014-09 and the impact on the Company’s consolidated financial statements and related disclosures as of January 1, 2018.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the Company beginning in the first quarter of 2019. Early adoption is permitted. The Company is currently evaluating the transition method that will be elected and the effect that the updated standard will have on its consolidated financial statements and related disclosur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the Company beginning in the first quarter of 2020. Early adoption is permitted. The </t>
  </si>
  <si>
    <t>Investment In Unconsolidated Affiliate</t>
  </si>
  <si>
    <t>Equity Method Investments and Joint Ventures [Abstract]</t>
  </si>
  <si>
    <t>Investment in Unconsolidated Affiliate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mutual funds. The Company accounts for its interest in LSV using the equity method because of its less than 50 percent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At September 30, 2017 , the Company’s total investment in LSV was $42,225 . The Company receives partnership distributions from LSV on a quarterly basis. The Company received partnership distributions from LSV of $117,447 and $102,246 in the nine months ended September 30 , 2017 and 2016 , respectively.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s proportionate share in the earnings of LSV was $39,333 and $32,565 during the three months ended September 30 , 2017 and 2016 , respectively. During the nine months ended September 30 , 2017 and 2016 , the Company's proportionate share in the earnings of LSV was $109,213 and $92,042 , respectively. These tables contain condensed financial information of LSV: Condensed Statement of Operations Three Months Ended September 30, Nine Months Ended September 30, 2017 2016 2017 2016 Revenues $ 126,723 $ 103,341 $ 355,996 $ 291,819 Net income 101,130 83,646 280,717 235,893 Condensed Balance Sheets September 30, 2017 December 31, 2016 Current assets $ 136,299 $ 125,872 Non-current assets 1,553 1,927 Total assets $ 137,852 $ 127,799 Current liabilities $ 71,555 $ 39,303 Partners’ capital 66,297 88,496 Total liabilities and partners’ capital $ 137,852 $ 127,799 In April 2016, LSV provided an interest in the partnership to select key employees which reduced the ownership percentage of each existing partner on a pro-rata basis. As a result, the Company's total partnership interest in LSV was reduced from approximately 39.2 percent to approximately 38.9 percent . Guaranty Agreement with LSV Employee Group III In October 2012, LSV Employee Group III purchased a portion of the partnership interest of three existing LSV employees for $77,700 , of which $69,930 was financed through two syndicated term loan facilities contained in a credit agreement with The PrivateBank and Trust Company. The Company provided an unsecured guaranty for $45,000 of the obligations of LSV Employee Group III to the lenders through a guaranty agreement. The lenders had the right to seek payment from the Company in the event of a default by LSV Employee Group III. LSV provided an unsecured guaranty for $24,930 of the obligations of LSV Employee Group III to the lenders through a separate guaranty agreement. The Company’s direct interest in LSV was unchanged as a result of this transaction. The Company determined that LSV Employee Group III was a variable interest entity (VIE); however, the Company was not considered the primary beneficiary because it did not have the power to direct the activities that most significantly impact the economic performance of LSV Employee Group III either directly or through any financial responsibility from the guaranty.</t>
  </si>
  <si>
    <t>Variable Interest Entities - Investment Products</t>
  </si>
  <si>
    <t>Financial Support for Nonconsolidated Legal Entity [Abstract]</t>
  </si>
  <si>
    <t>Variable Interest Entities – Investment Product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VO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6,942 and $9,145 in fees during the three months ended September 30, 2017 and 2016 , respectively. During the nine months ended September 30 , 2017 and 2016 , the Company waived $20,620 and $31,513</t>
  </si>
  <si>
    <t>Composition of Certain Financial Statement Captions</t>
  </si>
  <si>
    <t>Items Included in Consolidated Statement of Financial Condition [Abstract]</t>
  </si>
  <si>
    <t>Composition of Certain Financial Statement Captions Receivables Receivables on the accompanying Consolidated Balance Sheets consist of: September 30, 2017 December 31, 2016 Trade receivables $ 68,968 $ 48,683 Fees earned, not billed 192,214 168,971 Other receivables 13,052 10,826 274,234 228,480 Less: Allowance for doubtful accounts (699 ) (523 ) $ 273,535 $ 227,957 Fees earned, not billed represents receivable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 prolonged valuation process which delays billings to clients.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September 30, 2017 December 31, 2016 Buildings $ 153,952 $ 152,171 Equipment 114,122 106,759 Land 10,030 10,030 Purchased software 133,320 128,008 Furniture and fixtures 17,950 17,292 Leasehold improvements 17,121 15,175 Construction in progress 4,512 2,077 451,007 431,512 Less: Accumulated depreciation (302,901 ) (285,322 ) Property and Equipment, net $ 148,106 $ 146,190 The Company recognized $20,347 and $19,457 in depreciation expense related to property and equipment for the nine months ended September 30 , 2017 and 2016 , respectively. Accrued Liabilities Accrued liabilities on the accompanying Consolidated Balance Sheets consist of: September 30, 2017 December 31, 2016 Accrued employee compensation $ 63,313 $ 79,735 Accrued consulting, outsourcing and professional fees 29,487 24,428 Accrued sub-advisory, distribution and other asset management fees 38,631 41,666 Accrued dividend payable — 44,596 Other accrued liabilities 53,937 50,100 Total accrued liabilities $ 185,368 $ 240,525</t>
  </si>
  <si>
    <t>Fair Value Measurements</t>
  </si>
  <si>
    <t>Fair Value Disclosures [Abstract]</t>
  </si>
  <si>
    <t>Fair Value Measurements 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0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nine months ended September 30 , 2017 were consistent with those as described in our Annual Report on Form 10-K at December 31, 2016 . The Company had no Level 3 financial assets at September 30, 2017 or December 31, 2016 that were required to be measured at fair value on a recurring basis. The Company's Level 3 financial liabilities at September 30, 2017 consist entirely of the contingent consideration of $4,800 resulting from an acquisition (See Note 14). The current portion of the contingent consideration is included in Accrued liabilities on the accompanying Consolidated Balance Sheet. The long-term portion of the contingent consideration is included in Other Long-Term Liabilities on the accompanying Consolidated Balance Sheet. The fair value of the contingent consideration was determined using a Monte-Carlo simulation model. Key assumptions for the Monte-Carlo simulation model include expected revenues, expected volatility, risk-free rate and correlation coefficient. There was no material change in the fair value of the contingent consideration from the acquisition date through September 30, 2017. The Company had no Level 3 financial liabilities as of December 31, 2016 that were required to be measured at fair value on a recurring basis. There were no transfers of financial assets between levels within the fair value hierarchy during the nine months ended September 30 , 2017 . The fair value of certain financial assets of the Company was determined using the following inputs: Fair Value Measurements at the End of the Reporting Period Using Assets September 30, 2017 Quoted Prices in Active Markets for Identical Assets (Level 1) Significant Other Observable Inputs (Level 2) Equity available-for-sale securities $ 10,863 $ 10,863 $ — Fixed-income available-for-sale securities 71,389 — 71,389 Fixed-income securities owned 21,469 — 21,469 Investment funds sponsored by LSV (1) 5,738 $ 109,459 $ 10,863 $ 92,858 Fair Value Measurements at the End of the Reporting Period Using Assets December 31, 2016 Quoted Prices in Active Markets for Identical Assets (Level 1) Significant Other Observable Inputs (Level 2) Equity available-for-sale securities $ 9,581 $ 9,581 $ — Fixed-income available-for-sale securities 74,452 — 74,452 Fixed-income securities owned 21,339 — 21,339 Investment funds sponsored by LSV (1) 4,858 $ 110,230 $ 9,581 $ 95,791</t>
  </si>
  <si>
    <t>Marketable Securities</t>
  </si>
  <si>
    <t>Marketable Securities [Abstract]</t>
  </si>
  <si>
    <t>Marketable Securities Investments Available for Sale Investments available for sale classified as non-current assets consist of: At September 30, 2017 Cost Amount Gross Unrealized Gains Gross Unrealized (Losses) Fair Value SEI-sponsored mutual funds $ 7,317 $ 106 $ (290 ) $ 7,133 Equities and other mutual funds 3,373 357 — 3,730 Debt securities 71,837 — (448 ) 71,389 $ 82,527 $ 463 $ (738 ) $ 82,252 At December 31, 2016 Cost Amount Gross Unrealized Gains Gross Unrealized (Losses) Fair Value SEI-sponsored mutual funds $ 7,357 $ 24 $ (996 ) $ 6,385 Equities and other mutual funds 2,968 228 — 3,196 Debt securities 74,843 — (391 ) 74,452 $ 85,168 $ 252 $ (1,387 ) $ 84,033 Net unrealized losses at September 30, 2017 and December 31, 2016 were $207 (net of income tax benefit of $68 ) and $836 (net of income tax benefit of $299 ), respectively. These net unrealized losses are reported as a separate component of Accumulated other comprehensive loss on the accompanying Consolidated Balance Sheets. There were gross realized gains of $428 and gross realized losses of $706 from available-for-sale securities during the nine months ended September 30 , 2017 . There were gross realized gains of $270 and gross realized losses of $679 from available-for-sale securities during the nine months ended September 30 , 2016 . Gains and losses from available-for-sale securities, including amounts reclassified from accumulated comprehensive loss, are reflected in Net gain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gain from investments on the accompanying Consolidated Statements of Operations. The investment primarily consists of U.S. dollar denominated funds that invest primarily in securities of Canadian, Australian and Japanese companies as well as various other global securities. The underlying securities held by the funds are translated into U.S. dollars within the funds. The funds had a fair value of $5,738 and $4,858 at September 30, 2017 and December 31, 2016 , respectively. The Company recognized gains of $388 and $880 during the three and nine months ended September 30, 2017 , respectively, from the change in fair value of the funds. The Company recognized gains of $468 and $849 during the three and nine months ended September 30, 2016 , respectively, from the change in fair value of the funds.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21,469 and $21,339 at September 30, 2017 and December 31, 2016 , respectively. There were no material net gains or losses from the change in fair value of the securities during the three and nine months ended September 30, 2017 and 2016</t>
  </si>
  <si>
    <t>Line of Credit</t>
  </si>
  <si>
    <t>Line of Credit Facility [Abstract]</t>
  </si>
  <si>
    <t>Lines of Credit</t>
  </si>
  <si>
    <t>Line of Credit The Company has a five-year $300,000 Credit Agreement (the Credit Facility) with Wells Fargo Bank, National Association, and a syndicate of other lenders. The Credit Facility is scheduled to expire in June 2021, at which time any aggregate principal amount of loans outstanding becomes payable in full. Any borrowings made under the Credit Facility will accrue interest at rates that, at the Company's option, are based on a base rate (the Base Rate) plus a premium that can range from 0.25 percent to 1.00 percent or the London InterBank Offered Rate (LIBOR) plus a premium that can range from 1.25 percent to 2.00 percent depending on the Company’s Leverage Ratio (a ratio of consolidated indebtedness to consolidated EBITDA for the four preceding fiscal quarters, all as defined in the related agreement). The Base Rate is defined as the highest of a) the Federal Funds Rate , as published by the Federal Reserve Bank of New York, plus 0.50 percent , b) the prime commercial lending rate of Wells Fargo, c) the applicable LIBOR plus 1.00 percent , or d) 0 percent . The Company also pays quarterly commitment fees based on the unused portion of the Credit Facility. The quarterly fees for the Credit Facility can range from 0.15 percent of the amount of the unused portion to 0.30 percent ,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In July 2017, the Company borrowed $40,000 under the Credit Facility for the funding of an acquisition (See Note 14). As of September 30, 2017 , the outstanding balance of the Credit Facility was $40,000 and is included in Borrowings Under Revolving Credit Facility on the accompanying Consolidated Balance Sheet. The Company was in compliance with all covenants of the Credit Facility during the nine months ended September 30, 2017 . In October 2017, the Company made a principal payment of $10,000 . As of October 19, 2017 , the amount of the Credit Facility that is available for general corporate purposes was $270,000 .</t>
  </si>
  <si>
    <t>Shareholders' Equity</t>
  </si>
  <si>
    <t>Stockholders' Equity Note [Abstract]</t>
  </si>
  <si>
    <t>Shareholders’ Equity Stock-Based Compensation The Company has only non-qualified stock options outstanding under its equity compensation plans. All outstanding stock options have performance-based vesting provisions specific to each option grant that tie the vesting of the applicable stock options to the Company’s financial performance. The Company’s stock options vest at a rate of 50 percent when a specified diluted earnings per share target is achieved, and the remaining 50 percent when a second, higher specified diluted earnings per share target is achieved. Options do not vest due to the passage of time but solely as a result of achievement of the financial vesting targets. The amount of stock-based compensation expense is based upon management’s estimate of when the earnings per share targets may be achieved. Any change in management's estimate could result in the remaining amount of stock-based compensation expense to be accelerated, spread out over a longer period, or reversed. This may cause volatility in the recognition of stock-based compensation expense in future periods and could materially affect the Company’s net income and net income per share. The Company recognized stock-based compensation expense in its Consolidated Financial Statements in the three and nine months ended September 30, 2017 and 2016 , respectively, as follows: Three Months Ended September 30, Nine Months Ended September 30, 2017 2016 2017 2016 Stock-based compensation expense $ 7,088 $ 4,066 $ 19,527 $ 12,044 Less: Deferred tax benefit (2,517 ) (1,466 ) (6,859 ) (4,235 ) Stock-based compensation expense, net of tax $ 4,571 $ 2,600 $ 12,668 $ 7,809 As of September 30, 2017 , there was approximately $57,525 of unrecognized compensation cost remaining related to unvested employee stock options that management expects will vest and is being amortized. The Company issues new common shares associated with the exercise of stock options. The total intrinsic value of options exercised during the nine months ended September 30 , 2017 was $59,991 . The total options exercisable as of September 30, 2017 had an intrinsic value of $192,056 . The total intrinsic value for options exercisable is calculated as the difference between the market value of the Company’s common stock as of September 30, 2017 and the weighted average exercise price of the shares. The market value of the Company’s common stock as of September 30, 2017 was $61.06 as reported by the Nasdaq Stock Market, LLC. The weighted average exercise price of the options exercisable as of September 30, 2017 was $21.34 . Total options that were outstanding as of September 30, 2017 were 16,158,000 . Total options that were exercisable as of September 30, 2017 were 4,835,000 . Common Stock Buyback The Company’s Board of Directors, under multiple authorizations, has authorized the repurchase of the Company’s common stock on the open market or through private transactions. The Company purchased 3,538,000 shares at a total cost of $188,276 during the nine months ended September 30 , 2017 , which reduced the total shares outstanding of common stock. The cost of stock purchases during the period includes the cost of certain transactions that settled in the following quarter. As of September 30, 2017 , the Company had approximately $30,476 of authorization remaining for the purchase of common stock under the program. On October 24, 2017 , the Company’s Board of Directors approved an increase in the stock repurchase program by an additional $200,000 , increasing the available authorization to approximately $230,476 . The Company immediately retires its common stock when purchased. Upon retirement, the Company reduces Capital in excess of par value for the average capital per share outstanding and the remainder is charged against Retained earnings. If th e Company reduces its Retained earnings to zero, any subsequent purchases of common stock will be charged entirely to Capital in excess of par value. Cash Dividend On May 24, 2017 , the Board of Directors declared a cash dividend of $0.28 per share on the Company's common stock, which was paid on June 16, 2017 , to shareholders of record on June 7, 2017 . Cash dividends declared during the nine months ended September 30 , 2017 and 2016 were $44,264 and $42,001</t>
  </si>
  <si>
    <t>Accumulated Other Comprehensive Loss</t>
  </si>
  <si>
    <t>Accumulated Other Comprehensive Income (Loss), Net of Tax [Abstract]</t>
  </si>
  <si>
    <t>Accumulated Comprehensive Income (Loss)</t>
  </si>
  <si>
    <t>Accumulated Other Comprehensive Loss The components of Accumulated other comprehensive loss, net of tax, are as follows: Foreign Currency Translation Adjustments Unrealized Gains (Losses) on Investments Accumulated Other Comprehensive Loss Balance, January 1, 2017 $ (37,119 ) $ (836 ) $ (37,955 ) Other comprehensive gain before reclassifications 17,028 435 17,463 Amounts reclassified from accumulated other comprehensive loss — 194 194 Net current-period other comprehensive gain 17,028 629 17,657 Balance, September 30, 2017 $ (20,091 ) $ (207 ) $ (20,298 )</t>
  </si>
  <si>
    <t>Business Segment Information</t>
  </si>
  <si>
    <t>Segment Reporting [Abstract]</t>
  </si>
  <si>
    <t>Business Segment Information The Company’s reportable business segments are: Private Banks – provides investment processing and investment management programs to banks and trust institutions, independent wealth advisers and financial advisors worldwide; Investment Advisors – provides investment management programs to affluent investors through a network of independent registered investment advisors, financial planners and other investment professionals in the United States; Institutional Investors – provides investment management programs to retirement plan sponsors, healthcare systems and not-for-profit organizations worldwide; Investment Managers – provides investment operations outsourcing solutions to fund companies, banking institutions and both traditional and non-traditional investment managers worldwide; and Investments in New Businesses – focuses on providing investment management programs to ultra-high-net-worth families residing in the United States; developing internet-based investment services and advice solutions; entering new markets; and conducting other research and development activities. The information in the following tables is derived from the Company’s internal financial reporting used for corporate management purposes. There are no inter-segment revenues for the three and nine months ended September 30, 2017 and 2016 . Management evaluates Company assets on a consolidated basis during interim periods. The accounting policies of the reportable business segments are the same as those described in Note 1 to the Consolidated Financial Statements included in the Company’s Annual Report on Form 10-K for the year ended December 31, 2016 . The following tables highlight certain financial information about each of the Company’s business segments for the three months ended September 30, 2017 and 2016 . Private Banks Investment Advisors Institutional Investors Investment Managers Investments In New Businesses Total For the Three Months Ended September 30, 2017 Revenues $ 118,499 $ 94,318 $ 80,411 $ 91,020 $ 1,770 $ 386,018 Expenses 115,806 50,585 40,003 59,831 5,063 271,288 Operating profit (loss) $ 2,693 $ 43,733 $ 40,408 $ 31,189 $ (3,293 ) $ 114,730 Private Banks Investment Advisors Institutional Investors Investment Managers Investments In New Businesses Total For the Three Months Ended September 30, 2016 Revenues $ 115,952 $ 85,258 $ 76,222 $ 75,672 $ 1,537 $ 354,641 Expenses 105,523 45,080 36,943 48,588 5,348 241,482 Operating profit (loss) $ 10,429 $ 40,178 $ 39,279 $ 27,084 $ (3,811 ) $ 113,159 A reconciliation of the total operating profit reported for the business segments to income from operations in the Consolidated Statements of Operations for the three months ended September 30 , 2017 and 2016 is as follows: 2017 2016 Total operating profit from segments $ 114,730 $ 113,159 Corporate overhead expenses (15,493 ) (15,941 ) Income from operations $ 99,237 $ 97,218 The following tables provide additional information for the three months ended September 30 , 2017 and 2016 pertaining to our business segments: Capital Expenditures (1) Depreciation 2017 2016 2017 2016 Private Banks $ 14,671 $ 15,018 $ 4,374 $ 3,289 Investment Advisors 5,421 6,744 759 940 Institutional Investors 1,260 1,744 248 344 Investment Managers 3,450 6,210 1,197 1,228 Investments in New Businesses 173 379 162 549 Total from business segments $ 24,975 $ 30,095 $ 6,740 $ 6,350 Corporate overhead 377 1,111 208 226 $ 25,352 $ 31,206 $ 6,948 $ 6,576 (1) Capital expenditures include additions to property and equipment and capitalized software. Amortization 2017 2016 Private Banks $ 9,125 $ 7,972 Investment Advisors 2,973 2,626 Institutional Investors 425 425 Investment Managers 1,132 275 Investments in New Businesses 40 40 Total from business segments $ 13,695 $ 11,338 Corporate overhead 50 50 $ 13,745 $ 11,388 The following tables highlight certain financial information about each of the Company’s business segments for the nine months ended September 30, 2017 and 2016 . Private Banks Investment Advisors Institutional Investors Investment Managers Investments In New Businesses Total For the Nine Months Ended September 30, 2017 Revenues $ 347,317 $ 275,302 $ 235,483 $ 255,123 $ 5,108 $ 1,118,333 Expenses 336,709 147,504 117,499 165,743 15,067 782,522 Operating profit (loss) $ 10,608 $ 127,798 $ 117,984 $ 89,380 $ (9,959 ) $ 335,811 Private Banks Investment Advisors Institutional Investors Investment Managers Investments In New Businesses Total For the Nine Months Ended September 30, 2016 Revenues $ 344,149 $ 243,820 $ 223,793 $ 216,528 $ 4,445 $ 1,032,735 Expenses 312,126 134,575 108,875 140,831 15,935 712,342 Operating profit (loss) $ 32,023 $ 109,245 $ 114,918 $ 75,697 $ (11,490 ) $ 320,393 Gain on sale of subsidiary 2,791 — — — — 2,791 Segment profit (loss) $ 34,814 $ 109,245 $ 114,918 $ 75,697 $ (11,490 ) $ 323,184 A reconciliation of the total operating profit reported for the business segments to income from operations in the Consolidated Statements of Operations for the nine months ended September 30 , 2017 and 2016 is as follows: 2017 2016 Total operating profit from segments $ 335,811 $ 320,393 Corporate overhead expenses (45,830 ) (42,840 ) Income from operations $ 289,981 $ 277,553 The following tables provide additional information for the nine months ended September 30 , 2017 and 2016 pertaining to our business segments: Capital Expenditures (1) Depreciation 2017 2016 2017 2016 Private Banks $ 37,000 $ 32,184 $ 12,956 $ 9,669 Investment Advisors 13,651 12,863 2,294 2,880 Institutional Investors 3,157 3,236 719 1,017 Investment Managers 13,730 9,275 3,141 3,590 Investments in New Businesses 432 594 701 1,644 Total from business segments $ 67,970 $ 58,152 $ 19,811 $ 18,800 Corporate Overhead 921 1,700 536 657 $ 68,891 $ 59,852 $ 20,347 $ 19,457 (1) Capital expenditures include additions to property and equipment and capitalized software. Amortization 2017 2016 Private Banks $ 26,464 $ 23,452 Investment Advisors 8,720 7,764 Institutional Investors 1,174 1,249 Investment Managers 1,623 816 Investments in New Businesses 200 106 Total from business segments $ 38,181 $ 33,387 Corporate Overhead 151 297 $ 38,332 $ 33,684</t>
  </si>
  <si>
    <t>Income Taxes</t>
  </si>
  <si>
    <t>Income Tax Disclosure [Abstract]</t>
  </si>
  <si>
    <t>Income Taxes The gross liability for unrecognized tax benefits at September 30, 2017 and December 31, 2016 was $16,038 and $17,287 , respectively, exclusive of interest and penalties, of which $13,386 and $14,868 would affect the effective tax rate if the Company were to recognize the tax benefit. The Company classifies interest and penalties on unrecognized tax benefits as income tax expense. As of September 30, 2017 and December 31, 2016 , the combined amount of accrued interest and penalties related to tax positions taken on tax returns was $1,361 and $1,224 , respectively. September 30, 2017 December 31, 2016 Gross liability for unrecognized tax benefits, exclusive of interest and penalties $ 16,038 $ 17,287 Interest and penalties on unrecognized benefits 1,361 1,224 Total gross uncertain tax positions $ 17,399 $ 18,511 Amount included in Current liabilities $ 2,648 $ 3,866 Amount included in Other long-term liabilities 14,751 14,645 $ 17,399 $ 18,511 The Company's effective income tax rate for the three and nine months ended September 30, 2017 and 2016 differs from the federal income tax statutory rate due to the following: Three Months Ended September 30, Nine Months Ended September 30, 2017 2016 2017 2016 Statutory rate 35.0 % 35.0 % 35.0 % 35.0 % State taxes, net of federal tax benefit 1.7 1.2 1.7 1.5 Foreign tax expense and tax rate differential (1.0 ) (0.8 ) (1.0 ) (0.8 ) Tax benefit from stock option exercises (4.5 ) — (3.9 ) — Expiration of the statute of limitations (2.6 ) (0.8 ) (0.9 ) (0.3 ) Other, net (0.9 ) (0.8 ) (0.7 ) (0.7 ) 27.7 % 33.8 % 30.2 % 34.7 % The decrease in the tax rates for the three and nine months ended September 30, 2017 was primarily due to the adoption of ASU 2016-09. Under this standard, the tax effects of stock option exercises are treated as discrete items in the reporting period in which they occur. Therefore, the tax effect of stock option exercises is not spread over the entire year through the use of the annual effective tax rate, but instead is recorded entirely in the period in which the tax deduction arose. Accordingly, the Company recorded the income tax benefit as a discrete item in income for the three and nine months ended September 30, 2017. The Company's effective tax rate could fluctuate significantly on a quarterly basis due to the tax effects of stock-based compensation. The decrease in the tax rates for the three and nine months ended September 30, 2017 was also due to the expiring statute of limitations pertaining to various federal tax items.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14 and is no longer subject to state, local or foreign income tax examinations by authorities for years before 2010 . The Company estimates it will recognize $2,648</t>
  </si>
  <si>
    <t>Commitments And Contingencies</t>
  </si>
  <si>
    <t>Commitments and Contingencies Disclosure [Abstract]</t>
  </si>
  <si>
    <t>Commitments and Contingencies In the normal course of business, the Company is party to various claims and legal proceedings.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nd is procedurally the most advanced of the cases. SEI and SPTC filed exceptions, which the Court granted in part, dismissing claims under the Louisiana Unfair Trade Practices Act and permitting the claims under the Louisiana Securities Law to go forward. On March 11, 2013, newly-added insurance carrier defendants removed the case to the United States District Court for the Middle District of Louisiana. On August 7, 2013, the Judicial Panel on Multidistrict Litigation transferred the matter to the Northern District of Texas where MDL 2099, In re: Stanford Entities Securities Litigation (“the Stanford MDL”), is pending. On September 22, 2015, the District Court on the motion of SEI and SPTC dismissed plaintiffs’ claims for primary liability under Section 714(A) of the Louisiana Securities Law, but declined to dismiss plaintiffs’ claims for secondary liability under Section 714(B) of the Louisiana Securities Law based on the allegations pled by plaintiffs. On November 4, 2015, the District Court granted SEI and SPTC's motion to dismiss plaintiffs' claims under Section 712(D) of the Louisiana Securities Law. Consequently, the only claims of plaintiffs still pending before the District Court in Lillie are plaintiffs' claims for secondary liability against SEI and SPTC under Section 714(B) of the Louisiana Securities Law. On May 2, 2016, the District Court certified the class as being "all persons for whom Stanford Trust Company purchased or renewed Stanford Investment Bank Limited certificates of deposit in Louisiana between January 1, 2007 and February 13, 2009". Notice of the pendency of the class action was mailed to potential class members on October 4, 2016. On December 1, 2016, a group of plaintiffs who opted out of the Lillie class filed a complaint against SEI and SPTC in the United States District Court in the Middle District of Louisiana, alleging claims essentially the same as those in Lillie . In January 2017, the Judicial Panel on Multidistrict Litigation transferred the proceeding to the Northern District of Texas and the Stanford MDL. During February 2017, SEI filed its response to the Complaint and in March 2017 the District Court for the Northern District of Texas approved the stipulated dismissal of all claims in this complaint predicated on Section 712(D) or Section 714(A) of the Louisiana Securities Law. Another one of the cases, filed in the 23rd Judicial District Court for the Parish of Ascension, also was removed to federal court and transferred by the Judicial Panel on Multidistrict Litigation to the Northern District of Texas and the Stanford MDL. The schedule for responding to that Complaint has not yet been established. The plaintiffs in two of the cases remaining in the Parish of East Baton Rouge have granted SEI and SPTC indefinite extensions to respond to the petitions. In the two additional cases, filed in East Baton Rouge and brought by the same counsel who filed the Lillie action, virtually all of the litigation to date has involved motions practice and appellate litigation regarding the existence of federal subjection matter jurisdiction under the federal Securities Litigation Uniform Standards Act (SLUSA). After the matter was removed to the United States District Court for the Northern District of Texas, that court dismissed the action under SLUSA. The Court of Appeals for the Fifth Circuit reversed that order, and the Supreme Court of the United States affirmed the Court of Appeals judgment on February 26, 2014. The matter was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class, the specific theories of liability that may survive a motion for summary judgment or other dispositive motion, the relative lack of discovery regarding damages, causation, mitigation and other aspects that may ultimately bear upon loss, the Company is not reasonably able to provide an estimate of loss, if any, with respect to the foregoing lawsuits. On November 26, 2014, a Writ of Summons was issued to two of our subsidiaries, SEI Investments - Global Fund Services Limited (GFSL) and SEI Investments - Depositary &amp; Custodial Services (Ireland) Limited (D&amp;C), to appear before the Court of First Instance Antwerp, Belgium. The plaintiffs in this case allege that through their initial investments in collective investment funds domiciled in Netherlands and subsequent transfer of claim rights to a Belgium domiciled partnership, they are beneficial owners of a portfolio of life settlement policies (the Portfolio) which lapsed due to a failure to make premium payments. The plaintiffs seek to recover jointly and severally from nine defendants including GFSL and D&amp;C, damages of approximately $84 million. GFSL and D&amp;C’s involvement in the litigation appears to arise out of their historical provision of administration and custody services, respectively, to the Strategic Life Settlement Fund PLC, who, together with its managers, appear to be the principal defendants in this claim. On December 4, 2015, the Belgium court dismissed plaintiff's claims for a lack of jurisdiction. On December 22, 2015, the plaintiffs appealed the dismissal. During October 2017, the Belgium appellate court dismissed plaintiff's appeal.</t>
  </si>
  <si>
    <t>Sale of SEI Asset Korea</t>
  </si>
  <si>
    <t>Disposal Group, Not Discontinued Operation, Disposal Disclosures [Abstract]</t>
  </si>
  <si>
    <t>Sale of SEI Asset Korea On July 31, 2012, the Company, MetLife International Holdings, Inc. (MetLife) and International Finance Corporation (IFC) entered into a definitive agreement with Baring Asset Management Limited (Barings) to sell all ownership interest in SEI Asset Korea (SEI AK). SEI AK was located in South Korea and provided domestic equity and fixed-income investment management services to financial institutions and pension funds. On March 28, 2013 , all conditions subject to closing the transaction were satisfied and all ownership interests in SEI AK were transferred to Barings. Under the terms of the agreement, a portion of the purchase price was paid upon closing with up to an additional $11,220 payable to the Company as a contingent purchase price with respect to three one-year periods ending on December 31, 2013, 2014, and 2015 depending upon whether SEI AK achieves specified revenue measures during such periods. The Company recognized a pre-tax gain of $2,791 , or $0.01 diluted earnings per share, during the nine months ended September 30, 2016</t>
  </si>
  <si>
    <t>Business Acquisition</t>
  </si>
  <si>
    <t>Business Combinations [Abstract]</t>
  </si>
  <si>
    <t>Business Combination Disclosure</t>
  </si>
  <si>
    <t xml:space="preserve">Business Acquisition On July 3, 2017, the Company acquired all ownership interests of Archway Technology Partners, LLC, Archway Finance &amp; Operations, Inc. and Keystone Capital Holdings, LLC (collectively, Archway), a provider of operating technologies and services to the family office industry, from Keystone International Holdings, Inc. With this acquisition, the Company expands its position in the single and multi-family office services market by diversifying its technology and operating solutions. Under the acquisition method of accounting, the total purchase price was preliminarily allocated to Archway's net tangible and intangible assets based upon their estimated fair values as of July 3, 2017. The total purchase price for Archway was $81,532 in cash consideration with up to an additional $8,000 payable to the seller as a contingent purchase price with respect to two one-year periods ending December 31, 2017 and 2018 depending upon whether Archway achieves specified financial measures during such periods. The total purchase price was preliminarily allocated to intangible assets for $83,120 , net assets acquired for $3,212 and contingent consideration for $4,800 . The fair values assigned to assets acquired and liabilities assumed are based on management’s best estimates and assumptions as of the reporting date and are considered preliminary pending finalization of valuation analyses pertaining to the intangible assets acquired and the contingent consideration. The Company acquired $1,401 in cash during the acquisition, resulting in $80,131 net cash paid for Archway. According to the terms of the purchase agreement, a portion of the purchase price was placed into escrow to indemnify the Company of any pre-acquisition damages. As of September 30, 2017 , the balance available in escrow was $8,000 . The results of operations of Archway are included in the Investment Managers business segment and are reflected in the Company's Consolidated Statements of Operations since the completion of the acquisition on July 3, 2017. All tangible and intangible assets resulting from the Archway transaction have been allocated to the Investment Managers business segment. Amortization expense related to the intangible assets acquired was $857 during the period ended September 30, 2017. Any goodwill generated from the acquisition is fully deductible for income tax purposes. </t>
  </si>
  <si>
    <t>Summary of Significant Accounting Policies (Policy)</t>
  </si>
  <si>
    <t>Basis of Presentation</t>
  </si>
  <si>
    <t xml:space="preserve">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September 30, 2017 , the results of operations for the three and nine months ended September 30, 2017 and 2016 , and cash flows for the nine -month periods ended September 30, 2017 and 2016 . These interim Consolidated Financial Statements should be read in conjunction with the audited Consolidated Financial Statements and the Notes to the Consolidated Financial Statements included in the Company’s Annual Report on Form 10-K for the year ended December 31, 2016 . There have been no significant changes in significant accounting policies during the nine months ended September 30, 2017 as compared to the significant accounting policies described in the Company’s Annual Report on Form 10-K for the year ended December 31, 2016 with the exception of the adoption of Accounting Standards Update (ASU) 2016-09, Improvements to Employee Share-Based Payment Accounting (ASU 2016-09) and the addition of the accounting policies related to business combinations and intangible assets. As required by ASU 2016-09, excess tax benefits recognized on stock-based compensation expense are reflected in the accompanying Consolidated Statements of Operations as a component of the provision for income taxes on a prospective basis (See Note 11). Additionally, excess tax benefits or deficiencies recognized on stock-based compensation expense are classified as an operating activity in the accompanying Consolidated Statements of Cash Flows. The Company has applied this provision retrospectively for the periods prior to the date of adoption. As a result, for the nine months ended September 30, 2016 , net cash provided by operating activities increased by $5,941 with a corresponding offset to net cash used for financing activities. ASU 2016-09 also allows for the option to account for forfeitures as they occur when determining the amount of compensation cost to be recognized, rather than estimating expected forfeitures over the course of a vesting period. The Company elected to account for forfeitures as they occur. In addition, ASU 2016-09 eliminates anticipated windfalls and shortfalls that were included in the calculation of assumed proceeds for computing the dilutive effect of share-based payment awards in the calculation of diluted earnings per share. No adjustments to the Company's prior period reported diluted earnings per share amounts were permitted by ASU 2016-09. The net cumulative effect to the Company from the adoption of ASU 2016-09 was an increase to paid-in capital of $2,582 , a reduction to retained earnings of $1,669 and an increase to deferred tax assets of $913 as of January 1, 2017. </t>
  </si>
  <si>
    <t>Business Combinations</t>
  </si>
  <si>
    <t>Business CombinationsThe Company accounts for business combinations in accordance with Accounting Standards Codification Topic 805, Business Combinations (ASC 805). ASC 805 establishes principles and requirements for recognizing the total consideration transferred, assets acquired and liabilities assumed in a business combination. ASC 805 also provides guidance for recognizing and measuring goodwill acquired in a business combination and requires the acquirer to disclose information needed to evaluate and understand the financial impact of the business combination. The Company recognizes assets and liabilities acquired at their estimated fair values. Management uses judgment to identify the acquired assets and liabilities assumed; estimate the fair value of these assets and liabilities; estimate the useful life of the assets; and assess the appropriate method for recognizing depreciation or amortization expense over the estimated useful life of the assets.</t>
  </si>
  <si>
    <t>Intangible Assets</t>
  </si>
  <si>
    <t xml:space="preserve">Intangible Assets The Company reviews long-lived assets and identifiable definite-lived intangible assets for impairment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 Identifiable definite-lived intangible assets on the Company’s Consolidated Balance Sheet are amortized on a straight-line basis according to their estimated useful lives (See Note 14). Goodwill recorded is not amortized but is reviewed for impairment annually or more frequently if an event occurs or circumstances change that would more likely than not reduce the fair value of a reporting unit below its carrying amount. The provisions of accounting guidance require that a two-step, fair value based test be performed to assess goodwill for impairment. In the first step, the fair value of each reporting unit is compared with its carrying value, including goodwill. If the fair value exceeds the carrying value, goodwill is not impaired and no further testing is performed. The second step is performed if the carrying value exceeds the fair value. The second step requires an allocation of fair value to the individual assets and liabilities using a purchase price allocation in order to determine the implied fair value of goodwill. If the implied fair value of goodwill is less than the carrying amount, an impairment loss is recognized. </t>
  </si>
  <si>
    <t>Reclassifications</t>
  </si>
  <si>
    <t>ReclassificationsCertain prior year amounts have been reclassified to conform to current year presentation.</t>
  </si>
  <si>
    <t>Cash and Cash Equivalents</t>
  </si>
  <si>
    <t>Statements of Cash FlowsFor purposes of the Consolidated Statements of Cash Flows, the Company considers investment instruments purchased with an original maturity of three months or less to be cash equivalents.</t>
  </si>
  <si>
    <t>New Accounting Pronouncements</t>
  </si>
  <si>
    <t xml:space="preserve">New Accounting Pronouncements In May 2014, the FASB issued ASU No. 2014-09, Revenue from Contracts with Customers (Topic 606)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The FASB has issued several amendments to the standard, including principal versus agent guidance and identifying performance obligations. ASU 2014-09 will become effective for the Company during the first quarter 2018. The Company continues to assess the impact of ASU 2014-09 on its revenue arrangements. The Company expects the adoption of ASU 2014-09 to have an impact to its business processes, financial reporting disclosures and internal controls over financial reporting. As part of its project plan’s preliminary assessment and design implementation phases for the adoption of ASU 2014-09, the Company has adopted implementation controls that allows it to properly and timely adopt ASU 2014-09 on the effective date. The Company will make continuous updates to the quarterly and year-end disclosures, with a focus on both status and internal controls over financial reporting. The new standard will have a significant impact to the Company's financial statement disclosures, including identifying information that the Company will have to develop under the new standard. The Company’s implementation plan includes the following: • Developed a phased implementation project plan with a specific timeline and milestones; • Developed an understanding of the new standard and its requirements; • Analyzed the Company’s revenue streams; • Gathering and evaluating the required and relevant information for ASU 2014-09; and • Continue to monitor the impact of ASU 2014-09 and the various interpretations and supplemental guidance that become available. Upon its initial assessment, the Company has made the following observations: Revenue: • The Company offers many services which are bundled together, and provided and completed for the client on a monthly basis. In assessing these contracts, the Company expects to continue to recognize revenue for these types of services on a monthly basis as the client consumes the benefits continuously over time. Similarly, the Company expects that transaction-based and trade execution fees based on current period activity will not be affected by the adoption of ASU 2014-09. • The Company continues to assess the effect of the adoption of the new standard on the timing of the recognition of implementation fees, which are recognized in Information processing and software servicing fees as well as fund conversion fees and other ancillary fees recognized in Asset management, administration and distribution fees. While the Company has not made a final determination, the timing of the recognition for these revenues may change. • The new standard also modified some of the principal and agent considerations which may result in changes to gross or net treatment of revenue and expenses but would not affect final net income. Contract costs: • The Company expects to capitalize the costs of obtaining the contracts related to the information processing and software servicing fees revenue stream affected by the standard. Sales commissions and contract costs related to fund conversions are also expected to be capitalized. Under current guidance, contract costs are expensed at inception of an agreement but under the new standard, the costs will generally be capitalized and amortized over the period of customer life as defined in the new standard, unless a practical expedient is applied to fully expense contract costs for contracts with an amortization period of one year or less. Transition method: • The new standard provides companies with alternative methods of adoption. The Company is in the process of determining the method of adoption, which depends in part upon the completion of the evaluation of the remaining revenue arrangements. The Company anticipates it will elect the cumulative effect transition method. Upon completion of the Company’s implementation plan and evaluation of the remaining revenue contracts, the Company plans to adopt additional controls around internal controls over financial reporting and its business processes for any new revenue arrangements that the Company enters. The Company is on target to complete its assessment of ASU 2014-09 and the impact on the Company’s consolidated financial statements and related disclosures as of January 1, 2018.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the Company beginning in the first quarter of 2019. Early adoption is permitted. The Company is currently evaluating the transition method that will be elected and the effect that the updated standard will have on its consolidated financial statements and related disclosur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the Company beginning in the first quarter of 2020. Early adoption is permitted. The </t>
  </si>
  <si>
    <t>Equity Method Investments</t>
  </si>
  <si>
    <t>The Company accounts for its interest in LSV using the equity method because of its less than 50 percent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t>
  </si>
  <si>
    <t>Variable Interest Entities</t>
  </si>
  <si>
    <t>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VOE) model.</t>
  </si>
  <si>
    <t>Fair Value of Financial Instruments</t>
  </si>
  <si>
    <t xml:space="preserve">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0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nine months ended September 30 , 2017 were consistent with those as described in our Annual Report on Form 10-K at December 31, 2016 . The Company had no Level 3 financial assets at September 30, 2017 or December 31, 2016 that were required to be measured at fair value on a recurring basis. The Company's Level 3 financial liabilities at September 30, 2017 consist entirely of the contingent consideration of $4,800 resulting from an acquisition (See Note 14). The current portion of the contingent consideration is included in Accrued liabilities on the accompanying Consolidated Balance Sheet. The long-term portion of the </t>
  </si>
  <si>
    <t>Investments in Affiliated Funds</t>
  </si>
  <si>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t>
  </si>
  <si>
    <t>Available-for-sale Securities</t>
  </si>
  <si>
    <t>These net unrealized losses are reported as a separate component of Accumulated other comprehensive loss on the accompanying Consolidated Balance Sheets.</t>
  </si>
  <si>
    <t>Securities Owned</t>
  </si>
  <si>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Summary of Significant Accounting Policies (Tables)</t>
  </si>
  <si>
    <t>Calculation Of Basic And Diluted Earnings Per Share</t>
  </si>
  <si>
    <t>The calculations of basic and diluted earnings per share for the three and nine months ended September 30, 2017 and 2016 are: Three Months Ended September 30, Nine Months Ended September 30, 2017 2016 2017 2016 Net income $ 101,739 $ 86,704 $ 282,245 $ 245,206 Shares used to compute basic earnings per common share 157,902,000 160,916,000 158,439,000 161,908,000 Dilutive effect of stock options 3,246,000 3,009,000 3,427,000 3,145,000 Shares used to compute diluted earnings per common share 161,148,000 163,925,000 161,866,000 165,053,000 Basic earnings per common share $ 0.64 $ 0.54 $ 1.78 $ 1.51 Diluted earnings per common share $ 0.63 $ 0.53 $ 1.74 $ 1.49</t>
  </si>
  <si>
    <t>Adjustments To Reconcile Net Income To Net Cash Provided By Operating Activities</t>
  </si>
  <si>
    <t xml:space="preserve">The following table provides the details of the adjustments to reconcile net income to net cash provided by operating activities for the nine months ended September 30 : 2017 2016 Net income $ 282,245 $ 245,206 Adjustments to reconcile net income to net cash provided by operating activities: Depreciation 20,347 19,457 Amortization 38,332 33,684 Equity in earnings of unconsolidated affiliate (109,213 ) (92,042 ) Distributions received from unconsolidated affiliate 117,447 102,246 Stock-based compensation 19,527 12,044 Provision for losses on receivables 176 338 Deferred income tax expense 1,143 (1,521 ) Gain from sale of SEI AK — (2,791 ) Net gain from investments (1,036 ) (320 ) Tax benefit on stock options exercised (1) — 5,941 Change in other long-term liabilities 106 2,706 Change in other assets 79 (2,463 ) Other 1,067 602 Change in current assets and liabilities Decrease (increase) in Receivables from investment products 10,800 (685 ) Receivables (43,661 ) (25,037 ) Other current assets (2,962 ) (4,072 ) Increase (decrease) in Accounts payable (1,748 ) 2,497 Accrued liabilities (15,856 ) (6,945 ) Deferred revenue (409 ) 589 Total adjustments 34,139 44,228 Net cash provided by operating activities $ 316,384 $ 289,434 (1) The tax benefit on stock options exercised for the nine months ended September 30, 2016 was reclassified to operating activities from financing activities upon the adoption of ASU 2016-09. </t>
  </si>
  <si>
    <t>Investment In Unconsolidated Affiliate (Tables)</t>
  </si>
  <si>
    <t>Condensed financial information of LSV</t>
  </si>
  <si>
    <t>These tables contain condensed financial information of LSV: Condensed Statement of Operations Three Months Ended September 30, Nine Months Ended September 30, 2017 2016 2017 2016 Revenues $ 126,723 $ 103,341 $ 355,996 $ 291,819 Net income 101,130 83,646 280,717 235,893 Condensed Balance Sheets September 30, 2017 December 31, 2016 Current assets $ 136,299 $ 125,872 Non-current assets 1,553 1,927 Total assets $ 137,852 $ 127,799 Current liabilities $ 71,555 $ 39,303 Partners’ capital 66,297 88,496 Total liabilities and partners’ capital $ 137,852 $ 127,799</t>
  </si>
  <si>
    <t>Composition of Certain Financial Statement Captions (Tables)</t>
  </si>
  <si>
    <t>Receivables</t>
  </si>
  <si>
    <t>Receivables on the accompanying Consolidated Balance Sheets consist of: September 30, 2017 December 31, 2016 Trade receivables $ 68,968 $ 48,683 Fees earned, not billed 192,214 168,971 Other receivables 13,052 10,826 274,234 228,480 Less: Allowance for doubtful accounts (699 ) (523 ) $ 273,535 $ 227,957</t>
  </si>
  <si>
    <t>Property And Equipment</t>
  </si>
  <si>
    <t>Property and Equipment on the accompanying Consolidated Balance Sheets consists of: September 30, 2017 December 31, 2016 Buildings $ 153,952 $ 152,171 Equipment 114,122 106,759 Land 10,030 10,030 Purchased software 133,320 128,008 Furniture and fixtures 17,950 17,292 Leasehold improvements 17,121 15,175 Construction in progress 4,512 2,077 451,007 431,512 Less: Accumulated depreciation (302,901 ) (285,322 ) Property and Equipment, net $ 148,106 $ 146,190</t>
  </si>
  <si>
    <t>Accrued Liabilities</t>
  </si>
  <si>
    <t>Accrued liabilities on the accompanying Consolidated Balance Sheets consist of: September 30, 2017 December 31, 2016 Accrued employee compensation $ 63,313 $ 79,735 Accrued consulting, outsourcing and professional fees 29,487 24,428 Accrued sub-advisory, distribution and other asset management fees 38,631 41,666 Accrued dividend payable — 44,596 Other accrued liabilities 53,937 50,100 Total accrued liabilities $ 185,368 $ 240,525</t>
  </si>
  <si>
    <t>Fair Value Measurements (Tables)</t>
  </si>
  <si>
    <t>Fair Value Of Certain Financial Assets And Liabilities</t>
  </si>
  <si>
    <t>The fair value of certain financial assets of the Company was determined using the following inputs: Fair Value Measurements at the End of the Reporting Period Using Assets September 30, 2017 Quoted Prices in Active Markets for Identical Assets (Level 1) Significant Other Observable Inputs (Level 2) Equity available-for-sale securities $ 10,863 $ 10,863 $ — Fixed-income available-for-sale securities 71,389 — 71,389 Fixed-income securities owned 21,469 — 21,469 Investment funds sponsored by LSV (1) 5,738 $ 109,459 $ 10,863 $ 92,858 Fair Value Measurements at the End of the Reporting Period Using Assets December 31, 2016 Quoted Prices in Active Markets for Identical Assets (Level 1) Significant Other Observable Inputs (Level 2) Equity available-for-sale securities $ 9,581 $ 9,581 $ — Fixed-income available-for-sale securities 74,452 — 74,452 Fixed-income securities owned 21,339 — 21,339 Investment funds sponsored by LSV (1) 4,858 $ 110,230 $ 9,581 $ 95,791</t>
  </si>
  <si>
    <t>Marketable Securities (Tables)</t>
  </si>
  <si>
    <t>Investments Available For Sale</t>
  </si>
  <si>
    <t>Investments available for sale classified as non-current assets consist of: At September 30, 2017 Cost Amount Gross Unrealized Gains Gross Unrealized (Losses) Fair Value SEI-sponsored mutual funds $ 7,317 $ 106 $ (290 ) $ 7,133 Equities and other mutual funds 3,373 357 — 3,730 Debt securities 71,837 — (448 ) 71,389 $ 82,527 $ 463 $ (738 ) $ 82,252 At December 31, 2016 Cost Amount Gross Unrealized Gains Gross Unrealized (Losses) Fair Value SEI-sponsored mutual funds $ 7,357 $ 24 $ (996 ) $ 6,385 Equities and other mutual funds 2,968 228 — 3,196 Debt securities 74,843 — (391 ) 74,452 $ 85,168 $ 252 $ (1,387 ) $ 84,033</t>
  </si>
  <si>
    <t>Shareholders' Equity (Tables)</t>
  </si>
  <si>
    <t>Schedule of Compensation Cost for Share-based Payment Arrangements, Allocation of Share-based Compensation Costs by Plan</t>
  </si>
  <si>
    <t>The Company recognized stock-based compensation expense in its Consolidated Financial Statements in the three and nine months ended September 30, 2017 and 2016 , respectively, as follows: Three Months Ended September 30, Nine Months Ended September 30, 2017 2016 2017 2016 Stock-based compensation expense $ 7,088 $ 4,066 $ 19,527 $ 12,044 Less: Deferred tax benefit (2,517 ) (1,466 ) (6,859 ) (4,235 ) Stock-based compensation expense, net of tax $ 4,571 $ 2,600 $ 12,668 $ 7,809</t>
  </si>
  <si>
    <t>Accumulated Other Comprehensive Income (Loss) (Tables)</t>
  </si>
  <si>
    <t>Schedule Of Accumulated Other Comprehensive Income (Loss), Net Of Tax</t>
  </si>
  <si>
    <t>The components of Accumulated other comprehensive loss, net of tax, are as follows: Foreign Currency Translation Adjustments Unrealized Gains (Losses) on Investments Accumulated Other Comprehensive Loss Balance, January 1, 2017 $ (37,119 ) $ (836 ) $ (37,955 ) Other comprehensive gain before reclassifications 17,028 435 17,463 Amounts reclassified from accumulated other comprehensive loss — 194 194 Net current-period other comprehensive gain 17,028 629 17,657 Balance, September 30, 2017 $ (20,091 ) $ (207 ) $ (20,298 )</t>
  </si>
  <si>
    <t>Business Segment Information (Tables)</t>
  </si>
  <si>
    <t>Segment Reporting Information [Line Items]</t>
  </si>
  <si>
    <t>Schedule Of Financial Information About Business Segments</t>
  </si>
  <si>
    <t>The following tables highlight certain financial information about each of the Company’s business segments for the three months ended September 30, 2017 and 2016 . Private Banks Investment Advisors Institutional Investors Investment Managers Investments In New Businesses Total For the Three Months Ended September 30, 2017 Revenues $ 118,499 $ 94,318 $ 80,411 $ 91,020 $ 1,770 $ 386,018 Expenses 115,806 50,585 40,003 59,831 5,063 271,288 Operating profit (loss) $ 2,693 $ 43,733 $ 40,408 $ 31,189 $ (3,293 ) $ 114,730 Private Banks Investment Advisors Institutional Investors Investment Managers Investments In New Businesses Total For the Three Months Ended September 30, 2016 Revenues $ 115,952 $ 85,258 $ 76,222 $ 75,672 $ 1,537 $ 354,641 Expenses 105,523 45,080 36,943 48,588 5,348 241,482 Operating profit (loss) $ 10,429 $ 40,178 $ 39,279 $ 27,084 $ (3,811 ) $ 113,159 nine months ended September 30, 2017 and 2016 . Private Banks Investment Advisors Institutional Investors Investment Managers Investments In New Businesses Total For the Nine Months Ended September 30, 2017 Revenues $ 347,317 $ 275,302 $ 235,483 $ 255,123 $ 5,108 $ 1,118,333 Expenses 336,709 147,504 117,499 165,743 15,067 782,522 Operating profit (loss) $ 10,608 $ 127,798 $ 117,984 $ 89,380 $ (9,959 ) $ 335,811 Private Banks Investment Advisors Institutional Investors Investment Managers Investments In New Businesses Total For the Nine Months Ended September 30, 2016 Revenues $ 344,149 $ 243,820 $ 223,793 $ 216,528 $ 4,445 $ 1,032,735 Expenses 312,126 134,575 108,875 140,831 15,935 712,342 Operating profit (loss) $ 32,023 $ 109,245 $ 114,918 $ 75,697 $ (11,490 ) $ 320,393 Gain on sale of subsidiary 2,791 — — — — 2,791 Segment profit (loss) $ 34,814 $ 109,245 $ 114,918 $ 75,697 $ (11,490 ) $ 323,184</t>
  </si>
  <si>
    <t>Reconciliation Of Total Operating Profit Reported For Business Segments To Income From Operations In Consolidated Statements Of Operations</t>
  </si>
  <si>
    <t>A reconciliation of the total operating profit reported for the business segments to income from operations in the Consolidated Statements of Operations for the nine months ended September 30 , 2017 and 2016 is as follows: 2017 2016 Total operating profit from segments $ 335,811 $ 320,393 Corporate overhead expenses (45,830 ) (42,840 ) Income from operations $ 289,981 $ 277,553 three months ended September 30 , 2017 and 2016 is as follows: 2017 2016 Total operating profit from segments $ 114,730 $ 113,159 Corporate overhead expenses (15,493 ) (15,941 ) Income from operations $ 99,237 $ 97,218</t>
  </si>
  <si>
    <t>Reconciliation of Other Significant Reconciling Items from Segments to Consolidated</t>
  </si>
  <si>
    <t>The following tables provide additional information for the nine months ended September 30 , 2017 and 2016 pertaining to our business segments: Capital Expenditures (1) Depreciation 2017 2016 2017 2016 Private Banks $ 37,000 $ 32,184 $ 12,956 $ 9,669 Investment Advisors 13,651 12,863 2,294 2,880 Institutional Investors 3,157 3,236 719 1,017 Investment Managers 13,730 9,275 3,141 3,590 Investments in New Businesses 432 594 701 1,644 Total from business segments $ 67,970 $ 58,152 $ 19,811 $ 18,800 Corporate Overhead 921 1,700 536 657 $ 68,891 $ 59,852 $ 20,347 $ 19,457 (1) Capital expenditures include additions to property and equipment and capitalized software. Amortization 2017 2016 Private Banks $ 26,464 $ 23,452 Investment Advisors 8,720 7,764 Institutional Investors 1,174 1,249 Investment Managers 1,623 816 Investments in New Businesses 200 106 Total from business segments $ 38,181 $ 33,387 Corporate Overhead 151 297 $ 38,332 $ 33,684 three months ended September 30 , 2017 and 2016 pertaining to our business segments: Capital Expenditures (1) Depreciation 2017 2016 2017 2016 Private Banks $ 14,671 $ 15,018 $ 4,374 $ 3,289 Investment Advisors 5,421 6,744 759 940 Institutional Investors 1,260 1,744 248 344 Investment Managers 3,450 6,210 1,197 1,228 Investments in New Businesses 173 379 162 549 Total from business segments $ 24,975 $ 30,095 $ 6,740 $ 6,350 Corporate overhead 377 1,111 208 226 $ 25,352 $ 31,206 $ 6,948 $ 6,576 (1) Capital expenditures include additions to property and equipment and capitalized software. Amortization 2017 2016 Private Banks $ 9,125 $ 7,972 Investment Advisors 2,973 2,626 Institutional Investors 425 425 Investment Managers 1,132 275 Investments in New Businesses 40 40 Total from business segments $ 13,695 $ 11,338 Corporate overhead 50 50 $ 13,745 $ 11,388</t>
  </si>
  <si>
    <t>Income Taxes (Tables)</t>
  </si>
  <si>
    <t>Schedule Of Interest And Penalties</t>
  </si>
  <si>
    <t xml:space="preserve"> September 30, 2017 December 31, 2016 Gross liability for unrecognized tax benefits, exclusive of interest and penalties $ 16,038 $ 17,287 Interest and penalties on unrecognized benefits 1,361 1,224 Total gross uncertain tax positions $ 17,399 $ 18,511 Amount included in Current liabilities $ 2,648 $ 3,866 Amount included in Other long-term liabilities 14,751 14,645 $ 17,399 $ 18,511</t>
  </si>
  <si>
    <t>Schedule of Effective Income Tax Rate Reconciliation</t>
  </si>
  <si>
    <t>The Company's effective income tax rate for the three and nine months ended September 30, 2017 and 2016 differs from the federal income tax statutory rate due to the following: Three Months Ended September 30, Nine Months Ended September 30, 2017 2016 2017 2016 Statutory rate 35.0 % 35.0 % 35.0 % 35.0 % State taxes, net of federal tax benefit 1.7 1.2 1.7 1.5 Foreign tax expense and tax rate differential (1.0 ) (0.8 ) (1.0 ) (0.8 ) Tax benefit from stock option exercises (4.5 ) — (3.9 ) — Expiration of the statute of limitations (2.6 ) (0.8 ) (0.9 ) (0.3 ) Other, net (0.9 ) (0.8 ) (0.7 ) (0.7 ) 27.7 % 33.8 % 30.2 % 34.7 %</t>
  </si>
  <si>
    <t>Summary of Significant Accounting Policies (New Accounting Pronouncements and Changes in Accounting Principle) (Details) - USD ($) $ in Thousands</t>
  </si>
  <si>
    <t>Jan. 01, 2017</t>
  </si>
  <si>
    <t>New Accounting Pronouncements or Change in Accounting Principle [Line Items]</t>
  </si>
  <si>
    <t>Increase to net cash provided by operating activities</t>
  </si>
  <si>
    <t>Corresponding offset to net cash used for financing activities</t>
  </si>
  <si>
    <t>Accounting Standards Update 2016-09 [Member]</t>
  </si>
  <si>
    <t>Increase to deferred tax assets</t>
  </si>
  <si>
    <t>Accounting Standards Update 2016-09 [Member] | Paid-in Capital [Member]</t>
  </si>
  <si>
    <t>Net cumulative effect adjustment</t>
  </si>
  <si>
    <t>Accounting Standards Update 2016-09 [Member] | Retained Earnings [Member]</t>
  </si>
  <si>
    <t>Summary of Significant Accounting Policies (Narrative) (Details) - USD ($) $ / shares in Units, shares in Thousands, $ in Thousands</t>
  </si>
  <si>
    <t>Dec. 31, 2015</t>
  </si>
  <si>
    <t>Cash and cash equivalents invested in SEI-sponsored money market funds</t>
  </si>
  <si>
    <t>Capitalized software development costs</t>
  </si>
  <si>
    <t>Net book value of capitalized software</t>
  </si>
  <si>
    <t>Anti-dilutive employee stock options</t>
  </si>
  <si>
    <t>Anti-dilutive employee stock options, per share</t>
  </si>
  <si>
    <t>SEI Wealth Platform [Member]</t>
  </si>
  <si>
    <t>Capitalized software in progress</t>
  </si>
  <si>
    <t>Estimated useful life of the SEI Wealth Platform</t>
  </si>
  <si>
    <t>15 years</t>
  </si>
  <si>
    <t>Amortization expense related to the SEI Wealth Platform</t>
  </si>
  <si>
    <t>SEI Wealth Platform [Member] | Weighted Average [Member]</t>
  </si>
  <si>
    <t>4 years 8 months 12 days</t>
  </si>
  <si>
    <t>Application for Investment Managers segment [Member]</t>
  </si>
  <si>
    <t>SEI Investments (Europe) Limited [Member]</t>
  </si>
  <si>
    <t>SEI Investments Distribution Co. (SIDCO) [Member]</t>
  </si>
  <si>
    <t>SEI-Sponsored Open-Ended Money Market Mutual Funds [Member]</t>
  </si>
  <si>
    <t>Summary of Significant Accounting Policies (Calculation Of Basic And Diluted Earnings Per Share) (Details) - USD ($) $ / shares in Units, shares in Thousands, $ in Thousands</t>
  </si>
  <si>
    <t>Shares used to compute basic earnings per common share</t>
  </si>
  <si>
    <t>Dilutive effect of stock options</t>
  </si>
  <si>
    <t>Shares used to compute diluted earnings per common share</t>
  </si>
  <si>
    <t>Summary of Significant Accounting Policies (Adjustments To Reconcile Net Income To Net Cash Provided By Operating Activities) (Details) - USD ($) $ in Thousands</t>
  </si>
  <si>
    <t>Distributions received from unconsolidated affiliate</t>
  </si>
  <si>
    <t>Provision for losses on receivables</t>
  </si>
  <si>
    <t>Deferred income tax expense</t>
  </si>
  <si>
    <t>Gain from sale of SEI AK</t>
  </si>
  <si>
    <t>Tax benefit on stock options exercised (1)</t>
  </si>
  <si>
    <t>Change in other long-term liabilities</t>
  </si>
  <si>
    <t>Change in other assets</t>
  </si>
  <si>
    <t>Other</t>
  </si>
  <si>
    <t>Decrease (increase) in Receivables from investment products</t>
  </si>
  <si>
    <t>Decrease (increase) in Receivables</t>
  </si>
  <si>
    <t>Decrease (increase) in Other current assets</t>
  </si>
  <si>
    <t>Increase (decrease) in Accounts payable</t>
  </si>
  <si>
    <t>Increase (decrease) in Accrued liabilities</t>
  </si>
  <si>
    <t>Increase (decrease) in Deferred revenue</t>
  </si>
  <si>
    <t>Total adjustments</t>
  </si>
  <si>
    <t>Investment In Unconsolidated Affiliate (Narrative) (Details) - USD ($) $ in Thousands</t>
  </si>
  <si>
    <t>Apr. 30, 2016</t>
  </si>
  <si>
    <t>Mar. 31, 2016</t>
  </si>
  <si>
    <t>Oct. 31, 2012</t>
  </si>
  <si>
    <t>Investments in and Advances to Affiliates [Line Items]</t>
  </si>
  <si>
    <t>Company's share in the earnings of equity method investee</t>
  </si>
  <si>
    <t>LSV Employee Group III [Member]</t>
  </si>
  <si>
    <t>Purchase of partnership interest value</t>
  </si>
  <si>
    <t>Amount of purchase price financed through term loans</t>
  </si>
  <si>
    <t>LSV Employee Group III [Member] | Financial Guarantee [Member]</t>
  </si>
  <si>
    <t>Amount of guarantor's obligation, maximum exposure</t>
  </si>
  <si>
    <t>L S V Asset Management [Member] | Financial Guarantee [Member]</t>
  </si>
  <si>
    <t>L S V Asset Management [Member]</t>
  </si>
  <si>
    <t>Equity method investment, ownership percentage</t>
  </si>
  <si>
    <t>38.90%</t>
  </si>
  <si>
    <t>39.20%</t>
  </si>
  <si>
    <t>Total investment in equity method investee</t>
  </si>
  <si>
    <t>Maximum [Member]</t>
  </si>
  <si>
    <t>50.00%</t>
  </si>
  <si>
    <t>Investment In Unconsolidated Affiliate (Condensed Statement Of Operations Of LSV) (Details) - L S V Asset Management [Member] - USD ($) $ in Thousands</t>
  </si>
  <si>
    <t>Schedule of Equity Method Investments [Line Items]</t>
  </si>
  <si>
    <t>Revenue of LSV Asset Management</t>
  </si>
  <si>
    <t>Net income of LSV Asset Management</t>
  </si>
  <si>
    <t>Investment in Unconsolidated Affiliate (Condensed Balance Sheets Of LSV) (Details) - L S V Asset Management [Member] - USD ($) $ in Thousands</t>
  </si>
  <si>
    <t>Current assets</t>
  </si>
  <si>
    <t>Non-current assets</t>
  </si>
  <si>
    <t>Total assets</t>
  </si>
  <si>
    <t>Current liabilities</t>
  </si>
  <si>
    <t>Partners’ capital</t>
  </si>
  <si>
    <t>Total liabilities and partners’ capital</t>
  </si>
  <si>
    <t>Variable Interest Entities - Investment Products (Details) - USD ($) $ in Thousands</t>
  </si>
  <si>
    <t>Financial Support for Nonconsolidated Legal Entity [Line Items]</t>
  </si>
  <si>
    <t>Fees waived according to expense limitation agreements</t>
  </si>
  <si>
    <t>Composition of Certain Financial Statement Captions (Receivables) (Details) - USD ($) $ in Thousands</t>
  </si>
  <si>
    <t>Trade receivables</t>
  </si>
  <si>
    <t>Fees earned, not billed</t>
  </si>
  <si>
    <t>Other receivables</t>
  </si>
  <si>
    <t>Receivables, Gross, Current</t>
  </si>
  <si>
    <t>Less: Allowance for doubtful accounts</t>
  </si>
  <si>
    <t>Receivables, net</t>
  </si>
  <si>
    <t>Composition of Certain Financial Statement Captions (Property And Equipment) (Details) - USD ($) $ in Thousands</t>
  </si>
  <si>
    <t>Property and Equipment [Line Items]</t>
  </si>
  <si>
    <t>Property and Equipment, gross</t>
  </si>
  <si>
    <t>Less: Accumulated depreciation</t>
  </si>
  <si>
    <t>Property and Equipment, net</t>
  </si>
  <si>
    <t>Depreciation expense</t>
  </si>
  <si>
    <t>Building [Member]</t>
  </si>
  <si>
    <t>Equipment [Member]</t>
  </si>
  <si>
    <t>Land [Member]</t>
  </si>
  <si>
    <t>Purchased Software [Member]</t>
  </si>
  <si>
    <t>Furniture and Fixtures [Member]</t>
  </si>
  <si>
    <t>Leasehold Improvements [Member]</t>
  </si>
  <si>
    <t>Construction in Progress [Member]</t>
  </si>
  <si>
    <t>Composition of Certain Financial Statement Captions (Accrued Liabilities) (Details) - USD ($) $ in Thousands</t>
  </si>
  <si>
    <t>Accrued employee compensation</t>
  </si>
  <si>
    <t>Accrued consulting, outsourcing and professional fees</t>
  </si>
  <si>
    <t>Accrued sub-advisory, distribution and other asset management fees</t>
  </si>
  <si>
    <t>Accrued dividend payable</t>
  </si>
  <si>
    <t>Other accrued liabilities</t>
  </si>
  <si>
    <t>Total accrued liabilities</t>
  </si>
  <si>
    <t>Fair Value Measurements (Fair Value Of Certain Financial Assets And Liabilities) (Details) - USD ($) $ in Thousands</t>
  </si>
  <si>
    <t>Fair Value, Balance Sheet Grouping, Financial Statement Captions [Line Items]</t>
  </si>
  <si>
    <t>Equity available-for-sale securities</t>
  </si>
  <si>
    <t>Fixed-income available-for-sale securities</t>
  </si>
  <si>
    <t>Fixed-income securities owned</t>
  </si>
  <si>
    <t>Investment funds sponsored by LSV</t>
  </si>
  <si>
    <t>Assets, fair value</t>
  </si>
  <si>
    <t>Quoted Prices In Active Markets For Identical Assets (Level 1) [Member]</t>
  </si>
  <si>
    <t>Significant Other Observable Inputs (Level 2) [Member]</t>
  </si>
  <si>
    <t>Significant And Unobservable Inputs (Level 3) [Member]</t>
  </si>
  <si>
    <t>Contingent consideration</t>
  </si>
  <si>
    <t>Marketable Securities (Narrative) (Details) - USD ($) $ in Thousands</t>
  </si>
  <si>
    <t>Schedule of Investments [Line Items]</t>
  </si>
  <si>
    <t>Net unrealized losses</t>
  </si>
  <si>
    <t>Unrealized losses during the period, income tax benefit</t>
  </si>
  <si>
    <t>Available-for-sale securities, gross realized gains</t>
  </si>
  <si>
    <t>Available-for-sale securities, gross realized losses</t>
  </si>
  <si>
    <t>Fair value of investment funds sponsored by LSV</t>
  </si>
  <si>
    <t>Investment Funds Sponsored by LSV [Member]</t>
  </si>
  <si>
    <t>Gains from investment funds sponsored by LSV</t>
  </si>
  <si>
    <t>Marketable Securities (Investments Available For Sale) (Details) - USD ($) $ in Thousands</t>
  </si>
  <si>
    <t>Schedule of Available-for-sale Securities [Line Items]</t>
  </si>
  <si>
    <t>Available-for-sale securities, amortized cost</t>
  </si>
  <si>
    <t>Available-for-sale securities, accumulated gross unrealized gain, before tax</t>
  </si>
  <si>
    <t>Available-for-sale securities, accumulated gross unrealized loss, before tax</t>
  </si>
  <si>
    <t>Available-for-sale securities, fair value</t>
  </si>
  <si>
    <t>SEI-Sponsored Mutual Funds [Member]</t>
  </si>
  <si>
    <t>Equities and Other Mutual Funds [Member]</t>
  </si>
  <si>
    <t>Debt Securities [Member]</t>
  </si>
  <si>
    <t>Line of Credit (Details) - Revolving Credit Facility [Member] - USD ($) $ in Thousands</t>
  </si>
  <si>
    <t>Oct. 10, 2017</t>
  </si>
  <si>
    <t>Jun. 13, 2016</t>
  </si>
  <si>
    <t>Line of Credit Facility [Line Items]</t>
  </si>
  <si>
    <t>Credit facility term of agreement</t>
  </si>
  <si>
    <t>5 years</t>
  </si>
  <si>
    <t>Credit facility maximum borrowing capacity</t>
  </si>
  <si>
    <t>Credit facility scheduled expiration date</t>
  </si>
  <si>
    <t>Jun. 12,
		2021</t>
  </si>
  <si>
    <t>Credit facility stated percentage</t>
  </si>
  <si>
    <t>0.00%</t>
  </si>
  <si>
    <t>Credit facility accordion feature, increase limit</t>
  </si>
  <si>
    <t>Credit facility amount outstanding at reporting date</t>
  </si>
  <si>
    <t>Credit facility borrowings</t>
  </si>
  <si>
    <t>Subsequent Event [Member]</t>
  </si>
  <si>
    <t>Credit facility principal payment</t>
  </si>
  <si>
    <t>Credit facility remaining borrowing capacity</t>
  </si>
  <si>
    <t>London Interbank Offered Rate (LIBOR) [Member]</t>
  </si>
  <si>
    <t>Credit facility variable interest rate basis spread (as a percent)</t>
  </si>
  <si>
    <t>1.00%</t>
  </si>
  <si>
    <t>Credit facility description of variable rate basis</t>
  </si>
  <si>
    <t>London InterBank Offered Rate</t>
  </si>
  <si>
    <t>Federal Funds Rate [Member]</t>
  </si>
  <si>
    <t>0.50%</t>
  </si>
  <si>
    <t>Federal Funds Rate</t>
  </si>
  <si>
    <t>Minimum [Member]</t>
  </si>
  <si>
    <t>Credit facility commitment fee per annum on daily unused portion (as a percent)</t>
  </si>
  <si>
    <t>0.15%</t>
  </si>
  <si>
    <t>Minimum [Member] | Lender's Base Rate Plus Market Spread [Member]</t>
  </si>
  <si>
    <t>0.25%</t>
  </si>
  <si>
    <t>Minimum [Member] | London Interbank Offered Rate (LIBOR) [Member]</t>
  </si>
  <si>
    <t>1.25%</t>
  </si>
  <si>
    <t>0.30%</t>
  </si>
  <si>
    <t>Maximum [Member] | Lender's Base Rate Plus Market Spread [Member]</t>
  </si>
  <si>
    <t>Maximum [Member] | London Interbank Offered Rate (LIBOR) [Member]</t>
  </si>
  <si>
    <t>2.00%</t>
  </si>
  <si>
    <t>Shareholders' Equity (Narrative) (Details) - USD ($) $ / shares in Units, shares in Thousands, $ in Thousands</t>
  </si>
  <si>
    <t>Jun. 16, 2017</t>
  </si>
  <si>
    <t>May 24, 2017</t>
  </si>
  <si>
    <t>Oct. 24, 2017</t>
  </si>
  <si>
    <t>Share-based Compensation Arrangement by Share-based Payment Award [Line Items]</t>
  </si>
  <si>
    <t>Unrecognized compensation cost</t>
  </si>
  <si>
    <t>Total intrinsic value of options exercised</t>
  </si>
  <si>
    <t>Aggregate intrinsic value of options exercisable</t>
  </si>
  <si>
    <t>Market value of Company's common stock</t>
  </si>
  <si>
    <t>Weighted average exercise price per share</t>
  </si>
  <si>
    <t>Total options outstanding</t>
  </si>
  <si>
    <t>Total options exercisable</t>
  </si>
  <si>
    <t>Cash dividends paid per common share</t>
  </si>
  <si>
    <t>Cash dividends declared on the Company's common stock</t>
  </si>
  <si>
    <t>Common Stock Buyback [Member]</t>
  </si>
  <si>
    <t>Shares purchased and retired</t>
  </si>
  <si>
    <t>Company purchased, cost</t>
  </si>
  <si>
    <t>Remaining stock repurchase authorization amount</t>
  </si>
  <si>
    <t>2014 Plan [Member] | Tranche One [Member]</t>
  </si>
  <si>
    <t>Vesting rate</t>
  </si>
  <si>
    <t>2014 Plan [Member] | Tranche Two [Member]</t>
  </si>
  <si>
    <t>Subsequent Event [Member] | Common Stock Buyback [Member]</t>
  </si>
  <si>
    <t>Increase in authorization for stock repurchase program</t>
  </si>
  <si>
    <t>Shareholders' Equity (Stock-Based Compensation Expense) (Details) - USD ($) $ in Thousands</t>
  </si>
  <si>
    <t>Stock-based compensation expense</t>
  </si>
  <si>
    <t>Less: Deferred tax benefit</t>
  </si>
  <si>
    <t>Stock-based compensation expense, net of tax</t>
  </si>
  <si>
    <t>Accumulated Other Comprehensive Income (Loss) (Details) $ in Thousands</t>
  </si>
  <si>
    <t>Sep. 30, 2017USD ($)</t>
  </si>
  <si>
    <t>Accumulated Other Comprehensive Income (Loss), Net of Tax [Roll Forward]</t>
  </si>
  <si>
    <t>Beginning balance</t>
  </si>
  <si>
    <t>Reclassification from Accumulated Other Comprehensive Income, Current Period, Net of Tax [Abstract]</t>
  </si>
  <si>
    <t>Other comprehensive gain before reclassifications</t>
  </si>
  <si>
    <t>Amounts reclassified from accumulated other comprehensive loss</t>
  </si>
  <si>
    <t>Net current-period other comprehensive gain</t>
  </si>
  <si>
    <t>Ending balance</t>
  </si>
  <si>
    <t>Accumulated Translation Adjustment [Member]</t>
  </si>
  <si>
    <t>Accumulated Net Unrealized Investment Gain (Loss) [Member]</t>
  </si>
  <si>
    <t>Business Segment Information (Schedule Of Financial Information About Business Segments) (Details) - USD ($) $ in Thousands</t>
  </si>
  <si>
    <t>Revenues</t>
  </si>
  <si>
    <t>Expenses</t>
  </si>
  <si>
    <t>Operating profit (loss)</t>
  </si>
  <si>
    <t>Segment profit (loss)</t>
  </si>
  <si>
    <t>Private Banks [Member]</t>
  </si>
  <si>
    <t>Investment Advisors [Member]</t>
  </si>
  <si>
    <t>Institutional Investors [Member]</t>
  </si>
  <si>
    <t>Investment Managers [Member]</t>
  </si>
  <si>
    <t>Investments In New Businesses [Member]</t>
  </si>
  <si>
    <t>Business Segment Information (Reconciliation Of Total Operating Profit Reported For Business Segments To Income From Operations In Consolidated Statements Of Operations) (Details) - USD ($) $ in Thousands</t>
  </si>
  <si>
    <t>Total operating profit from segments above</t>
  </si>
  <si>
    <t>Operating Segments [Member]</t>
  </si>
  <si>
    <t>Corporate, Non-Segment [Member]</t>
  </si>
  <si>
    <t>Corporate overhead expenses</t>
  </si>
  <si>
    <t>Business Segment Information (Schedule Of Additional Information Pertaining To Business Segments) (Details) - USD ($) $ in Thousands</t>
  </si>
  <si>
    <t>Capital Expenditures</t>
  </si>
  <si>
    <t>Total From Business Segments [Member]</t>
  </si>
  <si>
    <t>Corporate Overhead [Member]</t>
  </si>
  <si>
    <t>Income Taxes (Narrative) (Details) - USD ($) $ in Thousands</t>
  </si>
  <si>
    <t>Income Tax Contingency [Line Items]</t>
  </si>
  <si>
    <t>Gross liability for unrecognized tax benefits, exclusive of interest and penalties</t>
  </si>
  <si>
    <t>Unrecognized tax benefits that would affect effective tax rate</t>
  </si>
  <si>
    <t>Interest and penalties on unrecognized benefits</t>
  </si>
  <si>
    <t>Settlement and Lapse of Statute [Member]</t>
  </si>
  <si>
    <t>Unrecognized tax benefits within the next twelve months</t>
  </si>
  <si>
    <t>Income Taxes (Interest And Penalties) (Details) - USD ($) $ in Thousands</t>
  </si>
  <si>
    <t>Gross uncertain tax positions</t>
  </si>
  <si>
    <t>Amount included in Current liabilities</t>
  </si>
  <si>
    <t>Amount included in Other long-term liabilities</t>
  </si>
  <si>
    <t>Income Taxes Income Taxes (Effective Income Tax Rate Reconciliation At Federal Statutory Income Tax Rate) (Details)</t>
  </si>
  <si>
    <t>Effective Income Tax Rate Reconciliation At Federal Statutory Income Tax Rate [Abstract]</t>
  </si>
  <si>
    <t>Statutory rate</t>
  </si>
  <si>
    <t>35.00%</t>
  </si>
  <si>
    <t>State taxes, net of federal tax benefit</t>
  </si>
  <si>
    <t>1.70%</t>
  </si>
  <si>
    <t>1.20%</t>
  </si>
  <si>
    <t>1.50%</t>
  </si>
  <si>
    <t>Foreign tax expense and tax rate differential</t>
  </si>
  <si>
    <t>(1.00%)</t>
  </si>
  <si>
    <t>(0.80%)</t>
  </si>
  <si>
    <t>Tax benefit from stock option exercises</t>
  </si>
  <si>
    <t>(4.50%)</t>
  </si>
  <si>
    <t>(3.90%)</t>
  </si>
  <si>
    <t>Expiration of the statute of limitations</t>
  </si>
  <si>
    <t>(2.60%)</t>
  </si>
  <si>
    <t>(0.90%)</t>
  </si>
  <si>
    <t>(0.30%)</t>
  </si>
  <si>
    <t>Other, net</t>
  </si>
  <si>
    <t>(0.70%)</t>
  </si>
  <si>
    <t>Effective income tax rate</t>
  </si>
  <si>
    <t>27.70%</t>
  </si>
  <si>
    <t>33.80%</t>
  </si>
  <si>
    <t>30.20%</t>
  </si>
  <si>
    <t>34.70%</t>
  </si>
  <si>
    <t>Sale of SEI Asset Korea (Narrative) (Details) - USD ($) $ / shares in Units, $ in Thousands</t>
  </si>
  <si>
    <t>Mar. 28, 2013</t>
  </si>
  <si>
    <t>Income Statement, Balance Sheet and Additional Disclosures by Disposal Groups, Including Discontinued Operations [Line Items]</t>
  </si>
  <si>
    <t>SEI Asset Korea Co., Ltd. [Member]</t>
  </si>
  <si>
    <t>Contingent purchase price from sale of SEI AK</t>
  </si>
  <si>
    <t>Gain on sale of subsidiary, diluted earnings per share impact, net</t>
  </si>
  <si>
    <t>Business Acquisition (Details) - USD ($) $ in Thousands</t>
  </si>
  <si>
    <t>Jul. 03, 2017</t>
  </si>
  <si>
    <t>Business Acquisition [Line Items]</t>
  </si>
  <si>
    <t>Intangible assets including goodwill</t>
  </si>
  <si>
    <t>Consideration transferred, net of cash acquired</t>
  </si>
  <si>
    <t>Amortization of intangible assets acquired</t>
  </si>
  <si>
    <t>Archway [Member]</t>
  </si>
  <si>
    <t>Cash consideration transferred</t>
  </si>
  <si>
    <t>Maximum contingent purchase price payable by the Company</t>
  </si>
  <si>
    <t>Net assets acquired</t>
  </si>
  <si>
    <t>Cash acquired in acquisition</t>
  </si>
  <si>
    <t>Amount of purchase price placed in escrow</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57473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4971</v>
      </c>
      <c r="C3" s="7" t="n">
        <v>695701</v>
      </c>
    </row>
    <row r="4" spans="1:3">
      <c r="A4" s="4" t="s">
        <v>28</v>
      </c>
      <c r="B4" s="5" t="n">
        <v>3503</v>
      </c>
      <c r="C4" s="5" t="n">
        <v>3500</v>
      </c>
    </row>
    <row r="5" spans="1:3">
      <c r="A5" s="4" t="s">
        <v>29</v>
      </c>
      <c r="B5" s="5" t="n">
        <v>50961</v>
      </c>
      <c r="C5" s="5" t="n">
        <v>61761</v>
      </c>
    </row>
    <row r="6" spans="1:3">
      <c r="A6" s="4" t="s">
        <v>30</v>
      </c>
      <c r="B6" s="5" t="n">
        <v>273535</v>
      </c>
      <c r="C6" s="5" t="n">
        <v>227957</v>
      </c>
    </row>
    <row r="7" spans="1:3">
      <c r="A7" s="4" t="s">
        <v>31</v>
      </c>
      <c r="B7" s="5" t="n">
        <v>21469</v>
      </c>
      <c r="C7" s="5" t="n">
        <v>21339</v>
      </c>
    </row>
    <row r="8" spans="1:3">
      <c r="A8" s="4" t="s">
        <v>32</v>
      </c>
      <c r="B8" s="5" t="n">
        <v>30537</v>
      </c>
      <c r="C8" s="5" t="n">
        <v>27575</v>
      </c>
    </row>
    <row r="9" spans="1:3">
      <c r="A9" s="4" t="s">
        <v>33</v>
      </c>
      <c r="B9" s="5" t="n">
        <v>1064976</v>
      </c>
      <c r="C9" s="5" t="n">
        <v>1037833</v>
      </c>
    </row>
    <row r="10" spans="1:3">
      <c r="A10" s="4" t="s">
        <v>34</v>
      </c>
      <c r="B10" s="5" t="n">
        <v>148106</v>
      </c>
      <c r="C10" s="5" t="n">
        <v>146190</v>
      </c>
    </row>
    <row r="11" spans="1:3">
      <c r="A11" s="4" t="s">
        <v>35</v>
      </c>
      <c r="B11" s="5" t="n">
        <v>307116</v>
      </c>
      <c r="C11" s="5" t="n">
        <v>295867</v>
      </c>
    </row>
    <row r="12" spans="1:3">
      <c r="A12" s="4" t="s">
        <v>36</v>
      </c>
      <c r="B12" s="5" t="n">
        <v>82252</v>
      </c>
      <c r="C12" s="5" t="n">
        <v>84033</v>
      </c>
    </row>
    <row r="13" spans="1:3">
      <c r="A13" s="4" t="s">
        <v>37</v>
      </c>
      <c r="B13" s="5" t="n">
        <v>5738</v>
      </c>
      <c r="C13" s="5" t="n">
        <v>4858</v>
      </c>
    </row>
    <row r="14" spans="1:3">
      <c r="A14" s="4" t="s">
        <v>38</v>
      </c>
      <c r="B14" s="5" t="n">
        <v>42225</v>
      </c>
      <c r="C14" s="5" t="n">
        <v>50459</v>
      </c>
    </row>
    <row r="15" spans="1:3">
      <c r="A15" s="4" t="s">
        <v>39</v>
      </c>
      <c r="B15" s="5" t="n">
        <v>82263</v>
      </c>
      <c r="C15" s="5" t="n">
        <v>0</v>
      </c>
    </row>
    <row r="16" spans="1:3">
      <c r="A16" s="4" t="s">
        <v>40</v>
      </c>
      <c r="B16" s="5" t="n">
        <v>1676</v>
      </c>
      <c r="C16" s="5" t="n">
        <v>2127</v>
      </c>
    </row>
    <row r="17" spans="1:3">
      <c r="A17" s="4" t="s">
        <v>41</v>
      </c>
      <c r="B17" s="5" t="n">
        <v>17045</v>
      </c>
      <c r="C17" s="5" t="n">
        <v>15456</v>
      </c>
    </row>
    <row r="18" spans="1:3">
      <c r="A18" s="4" t="s">
        <v>42</v>
      </c>
      <c r="B18" s="5" t="n">
        <v>1751397</v>
      </c>
      <c r="C18" s="5" t="n">
        <v>1636823</v>
      </c>
    </row>
    <row r="19" spans="1:3">
      <c r="A19" s="3" t="s">
        <v>43</v>
      </c>
    </row>
    <row r="20" spans="1:3">
      <c r="A20" s="4" t="s">
        <v>44</v>
      </c>
      <c r="B20" s="5" t="n">
        <v>4429</v>
      </c>
      <c r="C20" s="5" t="n">
        <v>5966</v>
      </c>
    </row>
    <row r="21" spans="1:3">
      <c r="A21" s="4" t="s">
        <v>45</v>
      </c>
      <c r="B21" s="5" t="n">
        <v>185368</v>
      </c>
      <c r="C21" s="5" t="n">
        <v>240525</v>
      </c>
    </row>
    <row r="22" spans="1:3">
      <c r="A22" s="4" t="s">
        <v>46</v>
      </c>
      <c r="B22" s="5" t="n">
        <v>3134</v>
      </c>
      <c r="C22" s="5" t="n">
        <v>2880</v>
      </c>
    </row>
    <row r="23" spans="1:3">
      <c r="A23" s="4" t="s">
        <v>47</v>
      </c>
      <c r="B23" s="5" t="n">
        <v>192931</v>
      </c>
      <c r="C23" s="5" t="n">
        <v>249371</v>
      </c>
    </row>
    <row r="24" spans="1:3">
      <c r="A24" s="4" t="s">
        <v>48</v>
      </c>
      <c r="B24" s="5" t="n">
        <v>40000</v>
      </c>
      <c r="C24" s="5" t="n">
        <v>0</v>
      </c>
    </row>
    <row r="25" spans="1:3">
      <c r="A25" s="4" t="s">
        <v>40</v>
      </c>
      <c r="B25" s="5" t="n">
        <v>69704</v>
      </c>
      <c r="C25" s="5" t="n">
        <v>69693</v>
      </c>
    </row>
    <row r="26" spans="1:3">
      <c r="A26" s="4" t="s">
        <v>49</v>
      </c>
      <c r="B26" s="5" t="n">
        <v>16221</v>
      </c>
      <c r="C26" s="5" t="n">
        <v>14645</v>
      </c>
    </row>
    <row r="27" spans="1:3">
      <c r="A27" s="4" t="s">
        <v>50</v>
      </c>
      <c r="B27" s="5" t="n">
        <v>318856</v>
      </c>
      <c r="C27" s="5" t="n">
        <v>333709</v>
      </c>
    </row>
    <row r="28" spans="1:3">
      <c r="A28" s="4" t="s">
        <v>51</v>
      </c>
      <c r="B28" s="4" t="s">
        <v>52</v>
      </c>
      <c r="C28" s="4" t="s">
        <v>52</v>
      </c>
    </row>
    <row r="29" spans="1:3">
      <c r="A29" s="3" t="s">
        <v>53</v>
      </c>
    </row>
    <row r="30" spans="1:3">
      <c r="A30" s="4" t="s">
        <v>54</v>
      </c>
      <c r="B30" s="5" t="n">
        <v>1574</v>
      </c>
      <c r="C30" s="5" t="n">
        <v>1590</v>
      </c>
    </row>
    <row r="31" spans="1:3">
      <c r="A31" s="4" t="s">
        <v>55</v>
      </c>
      <c r="B31" s="5" t="n">
        <v>1002909</v>
      </c>
      <c r="C31" s="5" t="n">
        <v>955461</v>
      </c>
    </row>
    <row r="32" spans="1:3">
      <c r="A32" s="4" t="s">
        <v>56</v>
      </c>
      <c r="B32" s="5" t="n">
        <v>448356</v>
      </c>
      <c r="C32" s="5" t="n">
        <v>384018</v>
      </c>
    </row>
    <row r="33" spans="1:3">
      <c r="A33" s="4" t="s">
        <v>57</v>
      </c>
      <c r="B33" s="5" t="n">
        <v>-20298</v>
      </c>
      <c r="C33" s="5" t="n">
        <v>-37955</v>
      </c>
    </row>
    <row r="34" spans="1:3">
      <c r="A34" s="4" t="s">
        <v>58</v>
      </c>
      <c r="B34" s="5" t="n">
        <v>1432541</v>
      </c>
      <c r="C34" s="5" t="n">
        <v>1303114</v>
      </c>
    </row>
    <row r="35" spans="1:3">
      <c r="A35" s="4" t="s">
        <v>59</v>
      </c>
      <c r="B35" s="7" t="n">
        <v>1751397</v>
      </c>
      <c r="C35" s="7" t="n">
        <v>1636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4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4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5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26</v>
      </c>
    </row>
    <row r="3" spans="1:3">
      <c r="A3" s="4" t="s">
        <v>61</v>
      </c>
      <c r="B3" s="7" t="n">
        <v>699</v>
      </c>
      <c r="C3" s="7" t="n">
        <v>523</v>
      </c>
    </row>
    <row r="4" spans="1:3">
      <c r="A4" s="4" t="s">
        <v>62</v>
      </c>
      <c r="B4" s="5" t="n">
        <v>302901</v>
      </c>
      <c r="C4" s="5" t="n">
        <v>285322</v>
      </c>
    </row>
    <row r="5" spans="1:3">
      <c r="A5" s="4" t="s">
        <v>63</v>
      </c>
      <c r="B5" s="7" t="n">
        <v>340864</v>
      </c>
      <c r="C5" s="7" t="n">
        <v>303540</v>
      </c>
    </row>
    <row r="6" spans="1:3">
      <c r="A6" s="3" t="s">
        <v>53</v>
      </c>
    </row>
    <row r="7" spans="1:3">
      <c r="A7" s="4" t="s">
        <v>64</v>
      </c>
      <c r="B7" s="8" t="n">
        <v>0.01</v>
      </c>
      <c r="C7" s="8" t="n">
        <v>0.01</v>
      </c>
    </row>
    <row r="8" spans="1:3">
      <c r="A8" s="4" t="s">
        <v>65</v>
      </c>
      <c r="B8" s="5" t="n">
        <v>750000</v>
      </c>
      <c r="C8" s="5" t="n">
        <v>750000</v>
      </c>
    </row>
    <row r="9" spans="1:3">
      <c r="A9" s="4" t="s">
        <v>66</v>
      </c>
      <c r="B9" s="5" t="n">
        <v>157405</v>
      </c>
      <c r="C9" s="5" t="n">
        <v>159031</v>
      </c>
    </row>
    <row r="10" spans="1:3">
      <c r="A10" s="4" t="s">
        <v>67</v>
      </c>
      <c r="B10" s="5" t="n">
        <v>157405</v>
      </c>
      <c r="C10" s="5" t="n">
        <v>159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1</v>
      </c>
    </row>
    <row r="2" spans="1:4">
      <c r="B2" s="2" t="s">
        <v>2</v>
      </c>
      <c r="C2" s="2" t="s">
        <v>70</v>
      </c>
      <c r="D2" s="2" t="s">
        <v>249</v>
      </c>
    </row>
    <row r="3" spans="1:4">
      <c r="A3" s="3" t="s">
        <v>250</v>
      </c>
    </row>
    <row r="4" spans="1:4">
      <c r="A4" s="4" t="s">
        <v>251</v>
      </c>
      <c r="B4" s="7" t="n">
        <v>316384</v>
      </c>
      <c r="C4" s="7" t="n">
        <v>289434</v>
      </c>
    </row>
    <row r="5" spans="1:4">
      <c r="A5" s="4" t="s">
        <v>252</v>
      </c>
      <c r="B5" s="7" t="n">
        <v>193730</v>
      </c>
      <c r="C5" s="5" t="n">
        <v>274342</v>
      </c>
    </row>
    <row r="6" spans="1:4">
      <c r="A6" s="4" t="s">
        <v>253</v>
      </c>
    </row>
    <row r="7" spans="1:4">
      <c r="A7" s="3" t="s">
        <v>250</v>
      </c>
    </row>
    <row r="8" spans="1:4">
      <c r="A8" s="4" t="s">
        <v>251</v>
      </c>
      <c r="C8" s="5" t="n">
        <v>5941</v>
      </c>
    </row>
    <row r="9" spans="1:4">
      <c r="A9" s="4" t="s">
        <v>252</v>
      </c>
      <c r="C9" s="7" t="n">
        <v>-5941</v>
      </c>
    </row>
    <row r="10" spans="1:4">
      <c r="A10" s="4" t="s">
        <v>254</v>
      </c>
      <c r="D10" s="7" t="n">
        <v>913</v>
      </c>
    </row>
    <row r="11" spans="1:4">
      <c r="A11" s="4" t="s">
        <v>255</v>
      </c>
    </row>
    <row r="12" spans="1:4">
      <c r="A12" s="3" t="s">
        <v>250</v>
      </c>
    </row>
    <row r="13" spans="1:4">
      <c r="A13" s="4" t="s">
        <v>256</v>
      </c>
      <c r="D13" s="5" t="n">
        <v>2582</v>
      </c>
    </row>
    <row r="14" spans="1:4">
      <c r="A14" s="4" t="s">
        <v>257</v>
      </c>
    </row>
    <row r="15" spans="1:4">
      <c r="A15" s="3" t="s">
        <v>250</v>
      </c>
    </row>
    <row r="16" spans="1:4">
      <c r="A16" s="4" t="s">
        <v>256</v>
      </c>
      <c r="D16" s="7" t="n">
        <v>16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 customWidth="1" max="7" min="7" width="14"/>
  </cols>
  <sheetData>
    <row r="1" spans="1:7">
      <c r="A1" s="1" t="s">
        <v>258</v>
      </c>
      <c r="B1" s="2" t="s">
        <v>69</v>
      </c>
      <c r="D1" s="2" t="s">
        <v>1</v>
      </c>
    </row>
    <row r="2" spans="1:7">
      <c r="B2" s="2" t="s">
        <v>2</v>
      </c>
      <c r="C2" s="2" t="s">
        <v>70</v>
      </c>
      <c r="D2" s="2" t="s">
        <v>2</v>
      </c>
      <c r="E2" s="2" t="s">
        <v>70</v>
      </c>
      <c r="F2" s="2" t="s">
        <v>25</v>
      </c>
      <c r="G2" s="2" t="s">
        <v>259</v>
      </c>
    </row>
    <row r="3" spans="1:7">
      <c r="A3" s="4" t="s">
        <v>260</v>
      </c>
      <c r="B3" s="7" t="n">
        <v>684971</v>
      </c>
      <c r="C3" s="7" t="n">
        <v>623162</v>
      </c>
      <c r="D3" s="7" t="n">
        <v>684971</v>
      </c>
      <c r="E3" s="7" t="n">
        <v>623162</v>
      </c>
      <c r="F3" s="7" t="n">
        <v>695701</v>
      </c>
      <c r="G3" s="7" t="n">
        <v>679661</v>
      </c>
    </row>
    <row r="4" spans="1:7">
      <c r="A4" s="4" t="s">
        <v>28</v>
      </c>
      <c r="B4" s="5" t="n">
        <v>3503</v>
      </c>
      <c r="D4" s="5" t="n">
        <v>3503</v>
      </c>
      <c r="F4" s="5" t="n">
        <v>3500</v>
      </c>
    </row>
    <row r="5" spans="1:7">
      <c r="A5" s="4" t="s">
        <v>261</v>
      </c>
      <c r="D5" s="5" t="n">
        <v>48573</v>
      </c>
      <c r="E5" s="7" t="n">
        <v>33196</v>
      </c>
    </row>
    <row r="6" spans="1:7">
      <c r="A6" s="4" t="s">
        <v>262</v>
      </c>
      <c r="B6" s="7" t="n">
        <v>307116</v>
      </c>
      <c r="D6" s="7" t="n">
        <v>307116</v>
      </c>
      <c r="F6" s="5" t="n">
        <v>295867</v>
      </c>
    </row>
    <row r="7" spans="1:7">
      <c r="A7" s="4" t="s">
        <v>263</v>
      </c>
      <c r="B7" s="5" t="n">
        <v>11324</v>
      </c>
      <c r="C7" s="5" t="n">
        <v>10258</v>
      </c>
      <c r="D7" s="5" t="n">
        <v>11286</v>
      </c>
      <c r="E7" s="5" t="n">
        <v>10384</v>
      </c>
    </row>
    <row r="8" spans="1:7">
      <c r="A8" s="4" t="s">
        <v>264</v>
      </c>
      <c r="B8" s="8" t="n">
        <v>37.81</v>
      </c>
      <c r="C8" s="8" t="n">
        <v>34.11</v>
      </c>
      <c r="D8" s="8" t="n">
        <v>37.73</v>
      </c>
      <c r="E8" s="8" t="n">
        <v>34.07</v>
      </c>
    </row>
    <row r="9" spans="1:7">
      <c r="A9" s="4" t="s">
        <v>265</v>
      </c>
    </row>
    <row r="10" spans="1:7">
      <c r="A10" s="4" t="s">
        <v>261</v>
      </c>
      <c r="D10" s="7" t="n">
        <v>40604</v>
      </c>
      <c r="E10" s="7" t="n">
        <v>27387</v>
      </c>
    </row>
    <row r="11" spans="1:7">
      <c r="A11" s="4" t="s">
        <v>262</v>
      </c>
      <c r="B11" s="7" t="n">
        <v>283639</v>
      </c>
      <c r="D11" s="5" t="n">
        <v>283639</v>
      </c>
    </row>
    <row r="12" spans="1:7">
      <c r="A12" s="4" t="s">
        <v>266</v>
      </c>
      <c r="B12" s="7" t="n">
        <v>27344</v>
      </c>
      <c r="D12" s="5" t="n">
        <v>27344</v>
      </c>
    </row>
    <row r="13" spans="1:7">
      <c r="A13" s="4" t="s">
        <v>267</v>
      </c>
      <c r="B13" s="4" t="s">
        <v>268</v>
      </c>
    </row>
    <row r="14" spans="1:7">
      <c r="A14" s="4" t="s">
        <v>269</v>
      </c>
      <c r="D14" s="5" t="n">
        <v>37324</v>
      </c>
      <c r="E14" s="5" t="n">
        <v>33387</v>
      </c>
    </row>
    <row r="15" spans="1:7">
      <c r="A15" s="4" t="s">
        <v>270</v>
      </c>
    </row>
    <row r="16" spans="1:7">
      <c r="A16" s="4" t="s">
        <v>267</v>
      </c>
      <c r="B16" s="4" t="s">
        <v>271</v>
      </c>
    </row>
    <row r="17" spans="1:7">
      <c r="A17" s="4" t="s">
        <v>272</v>
      </c>
    </row>
    <row r="18" spans="1:7">
      <c r="A18" s="4" t="s">
        <v>261</v>
      </c>
      <c r="D18" s="5" t="n">
        <v>7969</v>
      </c>
      <c r="E18" s="7" t="n">
        <v>5809</v>
      </c>
    </row>
    <row r="19" spans="1:7">
      <c r="A19" s="4" t="s">
        <v>262</v>
      </c>
      <c r="B19" s="7" t="n">
        <v>23477</v>
      </c>
      <c r="D19" s="5" t="n">
        <v>23477</v>
      </c>
    </row>
    <row r="20" spans="1:7">
      <c r="A20" s="4" t="s">
        <v>273</v>
      </c>
    </row>
    <row r="21" spans="1:7">
      <c r="A21" s="4" t="s">
        <v>28</v>
      </c>
      <c r="B21" s="5" t="n">
        <v>3000</v>
      </c>
      <c r="D21" s="5" t="n">
        <v>3000</v>
      </c>
      <c r="F21" s="5" t="n">
        <v>3000</v>
      </c>
    </row>
    <row r="22" spans="1:7">
      <c r="A22" s="4" t="s">
        <v>274</v>
      </c>
    </row>
    <row r="23" spans="1:7">
      <c r="A23" s="4" t="s">
        <v>28</v>
      </c>
      <c r="B23" s="5" t="n">
        <v>503</v>
      </c>
      <c r="D23" s="5" t="n">
        <v>503</v>
      </c>
      <c r="F23" s="5" t="n">
        <v>500</v>
      </c>
    </row>
    <row r="24" spans="1:7">
      <c r="A24" s="4" t="s">
        <v>275</v>
      </c>
    </row>
    <row r="25" spans="1:7">
      <c r="A25" s="4" t="s">
        <v>260</v>
      </c>
      <c r="B25" s="7" t="n">
        <v>298869</v>
      </c>
      <c r="D25" s="7" t="n">
        <v>298869</v>
      </c>
      <c r="F25" s="7" t="n">
        <v>3747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9</v>
      </c>
      <c r="D1" s="2" t="s">
        <v>1</v>
      </c>
    </row>
    <row r="2" spans="1:5">
      <c r="B2" s="2" t="s">
        <v>2</v>
      </c>
      <c r="C2" s="2" t="s">
        <v>70</v>
      </c>
      <c r="D2" s="2" t="s">
        <v>2</v>
      </c>
      <c r="E2" s="2" t="s">
        <v>70</v>
      </c>
    </row>
    <row r="3" spans="1:5">
      <c r="A3" s="3" t="s">
        <v>139</v>
      </c>
    </row>
    <row r="4" spans="1:5">
      <c r="A4" s="4" t="s">
        <v>96</v>
      </c>
      <c r="B4" s="7" t="n">
        <v>101739</v>
      </c>
      <c r="C4" s="7" t="n">
        <v>86704</v>
      </c>
      <c r="D4" s="7" t="n">
        <v>282245</v>
      </c>
      <c r="E4" s="7" t="n">
        <v>245206</v>
      </c>
    </row>
    <row r="5" spans="1:5">
      <c r="A5" s="4" t="s">
        <v>277</v>
      </c>
      <c r="B5" s="5" t="n">
        <v>157902</v>
      </c>
      <c r="C5" s="5" t="n">
        <v>160916</v>
      </c>
      <c r="D5" s="5" t="n">
        <v>158439</v>
      </c>
      <c r="E5" s="5" t="n">
        <v>161908</v>
      </c>
    </row>
    <row r="6" spans="1:5">
      <c r="A6" s="4" t="s">
        <v>278</v>
      </c>
      <c r="B6" s="5" t="n">
        <v>3246</v>
      </c>
      <c r="C6" s="5" t="n">
        <v>3009</v>
      </c>
      <c r="D6" s="5" t="n">
        <v>3427</v>
      </c>
      <c r="E6" s="5" t="n">
        <v>3145</v>
      </c>
    </row>
    <row r="7" spans="1:5">
      <c r="A7" s="4" t="s">
        <v>279</v>
      </c>
      <c r="B7" s="5" t="n">
        <v>161148</v>
      </c>
      <c r="C7" s="5" t="n">
        <v>163925</v>
      </c>
      <c r="D7" s="5" t="n">
        <v>161866</v>
      </c>
      <c r="E7" s="5" t="n">
        <v>165053</v>
      </c>
    </row>
    <row r="8" spans="1:5">
      <c r="A8" s="4" t="s">
        <v>97</v>
      </c>
      <c r="B8" s="8" t="n">
        <v>0.64</v>
      </c>
      <c r="C8" s="8" t="n">
        <v>0.54</v>
      </c>
      <c r="D8" s="8" t="n">
        <v>1.78</v>
      </c>
      <c r="E8" s="8" t="n">
        <v>1.51</v>
      </c>
    </row>
    <row r="9" spans="1:5">
      <c r="A9" s="4" t="s">
        <v>99</v>
      </c>
      <c r="B9" s="8" t="n">
        <v>0.63</v>
      </c>
      <c r="C9" s="8" t="n">
        <v>0.53</v>
      </c>
      <c r="D9" s="8" t="n">
        <v>1.74</v>
      </c>
      <c r="E9" s="8" t="n">
        <v>1.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9</v>
      </c>
      <c r="D1" s="2" t="s">
        <v>1</v>
      </c>
    </row>
    <row r="2" spans="1:5">
      <c r="B2" s="2" t="s">
        <v>2</v>
      </c>
      <c r="C2" s="2" t="s">
        <v>70</v>
      </c>
      <c r="D2" s="2" t="s">
        <v>2</v>
      </c>
      <c r="E2" s="2" t="s">
        <v>70</v>
      </c>
    </row>
    <row r="3" spans="1:5">
      <c r="A3" s="3" t="s">
        <v>139</v>
      </c>
    </row>
    <row r="4" spans="1:5">
      <c r="A4" s="4" t="s">
        <v>96</v>
      </c>
      <c r="B4" s="7" t="n">
        <v>101739</v>
      </c>
      <c r="C4" s="7" t="n">
        <v>86704</v>
      </c>
      <c r="D4" s="7" t="n">
        <v>282245</v>
      </c>
      <c r="E4" s="7" t="n">
        <v>245206</v>
      </c>
    </row>
    <row r="5" spans="1:5">
      <c r="A5" s="4" t="s">
        <v>86</v>
      </c>
      <c r="B5" s="5" t="n">
        <v>6948</v>
      </c>
      <c r="C5" s="5" t="n">
        <v>6576</v>
      </c>
      <c r="D5" s="5" t="n">
        <v>20347</v>
      </c>
      <c r="E5" s="5" t="n">
        <v>19457</v>
      </c>
    </row>
    <row r="6" spans="1:5">
      <c r="A6" s="4" t="s">
        <v>85</v>
      </c>
      <c r="B6" s="5" t="n">
        <v>13745</v>
      </c>
      <c r="C6" s="5" t="n">
        <v>11388</v>
      </c>
      <c r="D6" s="5" t="n">
        <v>38332</v>
      </c>
      <c r="E6" s="5" t="n">
        <v>33684</v>
      </c>
    </row>
    <row r="7" spans="1:5">
      <c r="A7" s="4" t="s">
        <v>92</v>
      </c>
      <c r="B7" s="5" t="n">
        <v>-39333</v>
      </c>
      <c r="C7" s="5" t="n">
        <v>-32565</v>
      </c>
      <c r="D7" s="5" t="n">
        <v>-109213</v>
      </c>
      <c r="E7" s="5" t="n">
        <v>-92042</v>
      </c>
    </row>
    <row r="8" spans="1:5">
      <c r="A8" s="4" t="s">
        <v>281</v>
      </c>
      <c r="D8" s="5" t="n">
        <v>117447</v>
      </c>
      <c r="E8" s="5" t="n">
        <v>102246</v>
      </c>
    </row>
    <row r="9" spans="1:5">
      <c r="A9" s="4" t="s">
        <v>81</v>
      </c>
      <c r="B9" s="5" t="n">
        <v>7088</v>
      </c>
      <c r="C9" s="5" t="n">
        <v>4066</v>
      </c>
      <c r="D9" s="5" t="n">
        <v>19527</v>
      </c>
      <c r="E9" s="5" t="n">
        <v>12044</v>
      </c>
    </row>
    <row r="10" spans="1:5">
      <c r="A10" s="4" t="s">
        <v>282</v>
      </c>
      <c r="D10" s="5" t="n">
        <v>176</v>
      </c>
      <c r="E10" s="5" t="n">
        <v>338</v>
      </c>
    </row>
    <row r="11" spans="1:5">
      <c r="A11" s="4" t="s">
        <v>283</v>
      </c>
      <c r="D11" s="5" t="n">
        <v>1143</v>
      </c>
      <c r="E11" s="5" t="n">
        <v>-1521</v>
      </c>
    </row>
    <row r="12" spans="1:5">
      <c r="A12" s="4" t="s">
        <v>284</v>
      </c>
      <c r="B12" s="7" t="n">
        <v>0</v>
      </c>
      <c r="C12" s="7" t="n">
        <v>0</v>
      </c>
      <c r="D12" s="5" t="n">
        <v>0</v>
      </c>
      <c r="E12" s="5" t="n">
        <v>-2791</v>
      </c>
    </row>
    <row r="13" spans="1:5">
      <c r="A13" s="4" t="s">
        <v>89</v>
      </c>
      <c r="D13" s="5" t="n">
        <v>-1036</v>
      </c>
      <c r="E13" s="5" t="n">
        <v>-320</v>
      </c>
    </row>
    <row r="14" spans="1:5">
      <c r="A14" s="4" t="s">
        <v>285</v>
      </c>
      <c r="D14" s="5" t="n">
        <v>0</v>
      </c>
      <c r="E14" s="5" t="n">
        <v>5941</v>
      </c>
    </row>
    <row r="15" spans="1:5">
      <c r="A15" s="4" t="s">
        <v>286</v>
      </c>
      <c r="D15" s="5" t="n">
        <v>106</v>
      </c>
      <c r="E15" s="5" t="n">
        <v>2706</v>
      </c>
    </row>
    <row r="16" spans="1:5">
      <c r="A16" s="4" t="s">
        <v>287</v>
      </c>
      <c r="D16" s="5" t="n">
        <v>79</v>
      </c>
      <c r="E16" s="5" t="n">
        <v>-2463</v>
      </c>
    </row>
    <row r="17" spans="1:5">
      <c r="A17" s="4" t="s">
        <v>288</v>
      </c>
      <c r="D17" s="5" t="n">
        <v>1067</v>
      </c>
      <c r="E17" s="5" t="n">
        <v>602</v>
      </c>
    </row>
    <row r="18" spans="1:5">
      <c r="A18" s="4" t="s">
        <v>289</v>
      </c>
      <c r="D18" s="5" t="n">
        <v>10800</v>
      </c>
      <c r="E18" s="5" t="n">
        <v>-685</v>
      </c>
    </row>
    <row r="19" spans="1:5">
      <c r="A19" s="4" t="s">
        <v>290</v>
      </c>
      <c r="D19" s="5" t="n">
        <v>-43661</v>
      </c>
      <c r="E19" s="5" t="n">
        <v>-25037</v>
      </c>
    </row>
    <row r="20" spans="1:5">
      <c r="A20" s="4" t="s">
        <v>291</v>
      </c>
      <c r="D20" s="5" t="n">
        <v>-2962</v>
      </c>
      <c r="E20" s="5" t="n">
        <v>-4072</v>
      </c>
    </row>
    <row r="21" spans="1:5">
      <c r="A21" s="4" t="s">
        <v>292</v>
      </c>
      <c r="D21" s="5" t="n">
        <v>-1748</v>
      </c>
      <c r="E21" s="5" t="n">
        <v>2497</v>
      </c>
    </row>
    <row r="22" spans="1:5">
      <c r="A22" s="4" t="s">
        <v>293</v>
      </c>
      <c r="D22" s="5" t="n">
        <v>-15856</v>
      </c>
      <c r="E22" s="5" t="n">
        <v>-6945</v>
      </c>
    </row>
    <row r="23" spans="1:5">
      <c r="A23" s="4" t="s">
        <v>294</v>
      </c>
      <c r="D23" s="5" t="n">
        <v>-409</v>
      </c>
      <c r="E23" s="5" t="n">
        <v>589</v>
      </c>
    </row>
    <row r="24" spans="1:5">
      <c r="A24" s="4" t="s">
        <v>295</v>
      </c>
      <c r="D24" s="5" t="n">
        <v>34139</v>
      </c>
      <c r="E24" s="5" t="n">
        <v>44228</v>
      </c>
    </row>
    <row r="25" spans="1:5">
      <c r="A25" s="4" t="s">
        <v>117</v>
      </c>
      <c r="D25" s="7" t="n">
        <v>316384</v>
      </c>
      <c r="E25" s="7" t="n">
        <v>2894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6</v>
      </c>
      <c r="B1" s="2" t="s">
        <v>69</v>
      </c>
      <c r="D1" s="2" t="s">
        <v>1</v>
      </c>
    </row>
    <row r="2" spans="1:8">
      <c r="B2" s="2" t="s">
        <v>2</v>
      </c>
      <c r="C2" s="2" t="s">
        <v>70</v>
      </c>
      <c r="D2" s="2" t="s">
        <v>2</v>
      </c>
      <c r="E2" s="2" t="s">
        <v>70</v>
      </c>
      <c r="F2" s="2" t="s">
        <v>297</v>
      </c>
      <c r="G2" s="2" t="s">
        <v>298</v>
      </c>
      <c r="H2" s="2" t="s">
        <v>299</v>
      </c>
    </row>
    <row r="3" spans="1:8">
      <c r="A3" s="3" t="s">
        <v>300</v>
      </c>
    </row>
    <row r="4" spans="1:8">
      <c r="A4" s="4" t="s">
        <v>281</v>
      </c>
      <c r="D4" s="7" t="n">
        <v>117447</v>
      </c>
      <c r="E4" s="7" t="n">
        <v>102246</v>
      </c>
    </row>
    <row r="5" spans="1:8">
      <c r="A5" s="4" t="s">
        <v>301</v>
      </c>
      <c r="B5" s="7" t="n">
        <v>39333</v>
      </c>
      <c r="C5" s="7" t="n">
        <v>32565</v>
      </c>
      <c r="D5" s="5" t="n">
        <v>109213</v>
      </c>
      <c r="E5" s="5" t="n">
        <v>92042</v>
      </c>
    </row>
    <row r="6" spans="1:8">
      <c r="A6" s="4" t="s">
        <v>302</v>
      </c>
    </row>
    <row r="7" spans="1:8">
      <c r="A7" s="3" t="s">
        <v>300</v>
      </c>
    </row>
    <row r="8" spans="1:8">
      <c r="A8" s="4" t="s">
        <v>303</v>
      </c>
      <c r="H8" s="7" t="n">
        <v>77700</v>
      </c>
    </row>
    <row r="9" spans="1:8">
      <c r="A9" s="4" t="s">
        <v>304</v>
      </c>
      <c r="H9" s="5" t="n">
        <v>69930</v>
      </c>
    </row>
    <row r="10" spans="1:8">
      <c r="A10" s="4" t="s">
        <v>305</v>
      </c>
    </row>
    <row r="11" spans="1:8">
      <c r="A11" s="3" t="s">
        <v>300</v>
      </c>
    </row>
    <row r="12" spans="1:8">
      <c r="A12" s="4" t="s">
        <v>306</v>
      </c>
      <c r="H12" s="5" t="n">
        <v>45000</v>
      </c>
    </row>
    <row r="13" spans="1:8">
      <c r="A13" s="4" t="s">
        <v>307</v>
      </c>
    </row>
    <row r="14" spans="1:8">
      <c r="A14" s="3" t="s">
        <v>300</v>
      </c>
    </row>
    <row r="15" spans="1:8">
      <c r="A15" s="4" t="s">
        <v>306</v>
      </c>
      <c r="H15" s="7" t="n">
        <v>24930</v>
      </c>
    </row>
    <row r="16" spans="1:8">
      <c r="A16" s="4" t="s">
        <v>308</v>
      </c>
    </row>
    <row r="17" spans="1:8">
      <c r="A17" s="3" t="s">
        <v>300</v>
      </c>
    </row>
    <row r="18" spans="1:8">
      <c r="A18" s="4" t="s">
        <v>309</v>
      </c>
      <c r="F18" s="4" t="s">
        <v>310</v>
      </c>
      <c r="G18" s="4" t="s">
        <v>311</v>
      </c>
    </row>
    <row r="19" spans="1:8">
      <c r="A19" s="4" t="s">
        <v>312</v>
      </c>
      <c r="B19" s="5" t="n">
        <v>42225</v>
      </c>
      <c r="D19" s="5" t="n">
        <v>42225</v>
      </c>
    </row>
    <row r="20" spans="1:8">
      <c r="A20" s="4" t="s">
        <v>281</v>
      </c>
      <c r="D20" s="5" t="n">
        <v>117447</v>
      </c>
      <c r="E20" s="5" t="n">
        <v>102246</v>
      </c>
    </row>
    <row r="21" spans="1:8">
      <c r="A21" s="4" t="s">
        <v>301</v>
      </c>
      <c r="B21" s="7" t="n">
        <v>39333</v>
      </c>
      <c r="C21" s="7" t="n">
        <v>32565</v>
      </c>
      <c r="D21" s="7" t="n">
        <v>109213</v>
      </c>
      <c r="E21" s="7" t="n">
        <v>92042</v>
      </c>
    </row>
    <row r="22" spans="1:8">
      <c r="A22" s="4" t="s">
        <v>313</v>
      </c>
    </row>
    <row r="23" spans="1:8">
      <c r="A23" s="3" t="s">
        <v>300</v>
      </c>
    </row>
    <row r="24" spans="1:8">
      <c r="A24" s="4" t="s">
        <v>309</v>
      </c>
      <c r="B24" s="4" t="s">
        <v>314</v>
      </c>
      <c r="D24" s="4" t="s">
        <v>3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9</v>
      </c>
      <c r="D1" s="2" t="s">
        <v>1</v>
      </c>
    </row>
    <row r="2" spans="1:5">
      <c r="B2" s="2" t="s">
        <v>2</v>
      </c>
      <c r="C2" s="2" t="s">
        <v>70</v>
      </c>
      <c r="D2" s="2" t="s">
        <v>2</v>
      </c>
      <c r="E2" s="2" t="s">
        <v>70</v>
      </c>
    </row>
    <row r="3" spans="1:5">
      <c r="A3" s="3" t="s">
        <v>316</v>
      </c>
    </row>
    <row r="4" spans="1:5">
      <c r="A4" s="4" t="s">
        <v>317</v>
      </c>
      <c r="B4" s="7" t="n">
        <v>126723</v>
      </c>
      <c r="C4" s="7" t="n">
        <v>103341</v>
      </c>
      <c r="D4" s="7" t="n">
        <v>355996</v>
      </c>
      <c r="E4" s="7" t="n">
        <v>291819</v>
      </c>
    </row>
    <row r="5" spans="1:5">
      <c r="A5" s="4" t="s">
        <v>318</v>
      </c>
      <c r="B5" s="7" t="n">
        <v>101130</v>
      </c>
      <c r="C5" s="7" t="n">
        <v>83646</v>
      </c>
      <c r="D5" s="7" t="n">
        <v>280717</v>
      </c>
      <c r="E5" s="7" t="n">
        <v>2358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16</v>
      </c>
    </row>
    <row r="3" spans="1:3">
      <c r="A3" s="4" t="s">
        <v>320</v>
      </c>
      <c r="B3" s="7" t="n">
        <v>136299</v>
      </c>
      <c r="C3" s="7" t="n">
        <v>125872</v>
      </c>
    </row>
    <row r="4" spans="1:3">
      <c r="A4" s="4" t="s">
        <v>321</v>
      </c>
      <c r="B4" s="5" t="n">
        <v>1553</v>
      </c>
      <c r="C4" s="5" t="n">
        <v>1927</v>
      </c>
    </row>
    <row r="5" spans="1:3">
      <c r="A5" s="4" t="s">
        <v>322</v>
      </c>
      <c r="B5" s="5" t="n">
        <v>137852</v>
      </c>
      <c r="C5" s="5" t="n">
        <v>127799</v>
      </c>
    </row>
    <row r="6" spans="1:3">
      <c r="A6" s="4" t="s">
        <v>323</v>
      </c>
      <c r="B6" s="5" t="n">
        <v>71555</v>
      </c>
      <c r="C6" s="5" t="n">
        <v>39303</v>
      </c>
    </row>
    <row r="7" spans="1:3">
      <c r="A7" s="4" t="s">
        <v>324</v>
      </c>
      <c r="B7" s="5" t="n">
        <v>66297</v>
      </c>
      <c r="C7" s="5" t="n">
        <v>88496</v>
      </c>
    </row>
    <row r="8" spans="1:3">
      <c r="A8" s="4" t="s">
        <v>325</v>
      </c>
      <c r="B8" s="7" t="n">
        <v>137852</v>
      </c>
      <c r="C8" s="7" t="n">
        <v>1277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9</v>
      </c>
      <c r="D1" s="2" t="s">
        <v>1</v>
      </c>
    </row>
    <row r="2" spans="1:5">
      <c r="B2" s="2" t="s">
        <v>2</v>
      </c>
      <c r="C2" s="2" t="s">
        <v>70</v>
      </c>
      <c r="D2" s="2" t="s">
        <v>2</v>
      </c>
      <c r="E2" s="2" t="s">
        <v>70</v>
      </c>
    </row>
    <row r="3" spans="1:5">
      <c r="A3" s="4" t="s">
        <v>275</v>
      </c>
    </row>
    <row r="4" spans="1:5">
      <c r="A4" s="3" t="s">
        <v>327</v>
      </c>
    </row>
    <row r="5" spans="1:5">
      <c r="A5" s="4" t="s">
        <v>328</v>
      </c>
      <c r="B5" s="7" t="n">
        <v>6942</v>
      </c>
      <c r="C5" s="7" t="n">
        <v>9145</v>
      </c>
      <c r="D5" s="7" t="n">
        <v>20620</v>
      </c>
      <c r="E5" s="7" t="n">
        <v>315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99890</v>
      </c>
      <c r="C4" s="7" t="n">
        <v>271930</v>
      </c>
      <c r="D4" s="7" t="n">
        <v>866945</v>
      </c>
      <c r="E4" s="7" t="n">
        <v>785642</v>
      </c>
    </row>
    <row r="5" spans="1:5">
      <c r="A5" s="4" t="s">
        <v>73</v>
      </c>
      <c r="B5" s="5" t="n">
        <v>80922</v>
      </c>
      <c r="C5" s="5" t="n">
        <v>76443</v>
      </c>
      <c r="D5" s="5" t="n">
        <v>233501</v>
      </c>
      <c r="E5" s="5" t="n">
        <v>224834</v>
      </c>
    </row>
    <row r="6" spans="1:5">
      <c r="A6" s="4" t="s">
        <v>74</v>
      </c>
      <c r="B6" s="5" t="n">
        <v>5206</v>
      </c>
      <c r="C6" s="5" t="n">
        <v>6268</v>
      </c>
      <c r="D6" s="5" t="n">
        <v>17887</v>
      </c>
      <c r="E6" s="5" t="n">
        <v>22259</v>
      </c>
    </row>
    <row r="7" spans="1:5">
      <c r="A7" s="4" t="s">
        <v>75</v>
      </c>
      <c r="B7" s="5" t="n">
        <v>386018</v>
      </c>
      <c r="C7" s="5" t="n">
        <v>354641</v>
      </c>
      <c r="D7" s="5" t="n">
        <v>1118333</v>
      </c>
      <c r="E7" s="5" t="n">
        <v>1032735</v>
      </c>
    </row>
    <row r="8" spans="1:5">
      <c r="A8" s="3" t="s">
        <v>76</v>
      </c>
    </row>
    <row r="9" spans="1:5">
      <c r="A9" s="4" t="s">
        <v>77</v>
      </c>
      <c r="B9" s="5" t="n">
        <v>45578</v>
      </c>
      <c r="C9" s="5" t="n">
        <v>42586</v>
      </c>
      <c r="D9" s="5" t="n">
        <v>131368</v>
      </c>
      <c r="E9" s="5" t="n">
        <v>122651</v>
      </c>
    </row>
    <row r="10" spans="1:5">
      <c r="A10" s="4" t="s">
        <v>78</v>
      </c>
      <c r="B10" s="5" t="n">
        <v>7463</v>
      </c>
      <c r="C10" s="5" t="n">
        <v>7519</v>
      </c>
      <c r="D10" s="5" t="n">
        <v>22837</v>
      </c>
      <c r="E10" s="5" t="n">
        <v>22944</v>
      </c>
    </row>
    <row r="11" spans="1:5">
      <c r="A11" s="4" t="s">
        <v>79</v>
      </c>
      <c r="B11" s="5" t="n">
        <v>3978</v>
      </c>
      <c r="C11" s="5" t="n">
        <v>4864</v>
      </c>
      <c r="D11" s="5" t="n">
        <v>13163</v>
      </c>
      <c r="E11" s="5" t="n">
        <v>17065</v>
      </c>
    </row>
    <row r="12" spans="1:5">
      <c r="A12" s="4" t="s">
        <v>80</v>
      </c>
      <c r="B12" s="5" t="n">
        <v>118421</v>
      </c>
      <c r="C12" s="5" t="n">
        <v>103137</v>
      </c>
      <c r="D12" s="5" t="n">
        <v>336919</v>
      </c>
      <c r="E12" s="5" t="n">
        <v>307350</v>
      </c>
    </row>
    <row r="13" spans="1:5">
      <c r="A13" s="4" t="s">
        <v>81</v>
      </c>
      <c r="B13" s="5" t="n">
        <v>7088</v>
      </c>
      <c r="C13" s="5" t="n">
        <v>4066</v>
      </c>
      <c r="D13" s="5" t="n">
        <v>19527</v>
      </c>
      <c r="E13" s="5" t="n">
        <v>12044</v>
      </c>
    </row>
    <row r="14" spans="1:5">
      <c r="A14" s="4" t="s">
        <v>82</v>
      </c>
      <c r="B14" s="5" t="n">
        <v>46507</v>
      </c>
      <c r="C14" s="5" t="n">
        <v>43631</v>
      </c>
      <c r="D14" s="5" t="n">
        <v>137991</v>
      </c>
      <c r="E14" s="5" t="n">
        <v>121712</v>
      </c>
    </row>
    <row r="15" spans="1:5">
      <c r="A15" s="4" t="s">
        <v>83</v>
      </c>
      <c r="B15" s="5" t="n">
        <v>18449</v>
      </c>
      <c r="C15" s="5" t="n">
        <v>16581</v>
      </c>
      <c r="D15" s="5" t="n">
        <v>53104</v>
      </c>
      <c r="E15" s="5" t="n">
        <v>48081</v>
      </c>
    </row>
    <row r="16" spans="1:5">
      <c r="A16" s="4" t="s">
        <v>84</v>
      </c>
      <c r="B16" s="5" t="n">
        <v>18604</v>
      </c>
      <c r="C16" s="5" t="n">
        <v>17075</v>
      </c>
      <c r="D16" s="5" t="n">
        <v>54764</v>
      </c>
      <c r="E16" s="5" t="n">
        <v>50194</v>
      </c>
    </row>
    <row r="17" spans="1:5">
      <c r="A17" s="4" t="s">
        <v>85</v>
      </c>
      <c r="B17" s="5" t="n">
        <v>13745</v>
      </c>
      <c r="C17" s="5" t="n">
        <v>11388</v>
      </c>
      <c r="D17" s="5" t="n">
        <v>38332</v>
      </c>
      <c r="E17" s="5" t="n">
        <v>33684</v>
      </c>
    </row>
    <row r="18" spans="1:5">
      <c r="A18" s="4" t="s">
        <v>86</v>
      </c>
      <c r="B18" s="5" t="n">
        <v>6948</v>
      </c>
      <c r="C18" s="5" t="n">
        <v>6576</v>
      </c>
      <c r="D18" s="5" t="n">
        <v>20347</v>
      </c>
      <c r="E18" s="5" t="n">
        <v>19457</v>
      </c>
    </row>
    <row r="19" spans="1:5">
      <c r="A19" s="4" t="s">
        <v>87</v>
      </c>
      <c r="B19" s="5" t="n">
        <v>286781</v>
      </c>
      <c r="C19" s="5" t="n">
        <v>257423</v>
      </c>
      <c r="D19" s="5" t="n">
        <v>828352</v>
      </c>
      <c r="E19" s="5" t="n">
        <v>755182</v>
      </c>
    </row>
    <row r="20" spans="1:5">
      <c r="A20" s="4" t="s">
        <v>88</v>
      </c>
      <c r="B20" s="5" t="n">
        <v>99237</v>
      </c>
      <c r="C20" s="5" t="n">
        <v>97218</v>
      </c>
      <c r="D20" s="5" t="n">
        <v>289981</v>
      </c>
      <c r="E20" s="5" t="n">
        <v>277553</v>
      </c>
    </row>
    <row r="21" spans="1:5">
      <c r="A21" s="4" t="s">
        <v>89</v>
      </c>
      <c r="B21" s="5" t="n">
        <v>645</v>
      </c>
      <c r="C21" s="5" t="n">
        <v>196</v>
      </c>
      <c r="D21" s="5" t="n">
        <v>1036</v>
      </c>
      <c r="E21" s="5" t="n">
        <v>320</v>
      </c>
    </row>
    <row r="22" spans="1:5">
      <c r="A22" s="4" t="s">
        <v>90</v>
      </c>
      <c r="B22" s="5" t="n">
        <v>1899</v>
      </c>
      <c r="C22" s="5" t="n">
        <v>1026</v>
      </c>
      <c r="D22" s="5" t="n">
        <v>4928</v>
      </c>
      <c r="E22" s="5" t="n">
        <v>3142</v>
      </c>
    </row>
    <row r="23" spans="1:5">
      <c r="A23" s="4" t="s">
        <v>91</v>
      </c>
      <c r="B23" s="5" t="n">
        <v>-345</v>
      </c>
      <c r="C23" s="5" t="n">
        <v>-115</v>
      </c>
      <c r="D23" s="5" t="n">
        <v>-571</v>
      </c>
      <c r="E23" s="5" t="n">
        <v>-416</v>
      </c>
    </row>
    <row r="24" spans="1:5">
      <c r="A24" s="4" t="s">
        <v>92</v>
      </c>
      <c r="B24" s="5" t="n">
        <v>39333</v>
      </c>
      <c r="C24" s="5" t="n">
        <v>32565</v>
      </c>
      <c r="D24" s="5" t="n">
        <v>109213</v>
      </c>
      <c r="E24" s="5" t="n">
        <v>92042</v>
      </c>
    </row>
    <row r="25" spans="1:5">
      <c r="A25" s="4" t="s">
        <v>93</v>
      </c>
      <c r="B25" s="5" t="n">
        <v>0</v>
      </c>
      <c r="C25" s="5" t="n">
        <v>0</v>
      </c>
      <c r="D25" s="5" t="n">
        <v>0</v>
      </c>
      <c r="E25" s="5" t="n">
        <v>2791</v>
      </c>
    </row>
    <row r="26" spans="1:5">
      <c r="A26" s="4" t="s">
        <v>94</v>
      </c>
      <c r="B26" s="5" t="n">
        <v>140769</v>
      </c>
      <c r="C26" s="5" t="n">
        <v>130890</v>
      </c>
      <c r="D26" s="5" t="n">
        <v>404587</v>
      </c>
      <c r="E26" s="5" t="n">
        <v>375432</v>
      </c>
    </row>
    <row r="27" spans="1:5">
      <c r="A27" s="4" t="s">
        <v>95</v>
      </c>
      <c r="B27" s="5" t="n">
        <v>39030</v>
      </c>
      <c r="C27" s="5" t="n">
        <v>44186</v>
      </c>
      <c r="D27" s="5" t="n">
        <v>122342</v>
      </c>
      <c r="E27" s="5" t="n">
        <v>130226</v>
      </c>
    </row>
    <row r="28" spans="1:5">
      <c r="A28" s="4" t="s">
        <v>96</v>
      </c>
      <c r="B28" s="7" t="n">
        <v>101739</v>
      </c>
      <c r="C28" s="7" t="n">
        <v>86704</v>
      </c>
      <c r="D28" s="7" t="n">
        <v>282245</v>
      </c>
      <c r="E28" s="7" t="n">
        <v>245206</v>
      </c>
    </row>
    <row r="29" spans="1:5">
      <c r="A29" s="4" t="s">
        <v>97</v>
      </c>
      <c r="B29" s="8" t="n">
        <v>0.64</v>
      </c>
      <c r="C29" s="8" t="n">
        <v>0.54</v>
      </c>
      <c r="D29" s="8" t="n">
        <v>1.78</v>
      </c>
      <c r="E29" s="8" t="n">
        <v>1.51</v>
      </c>
    </row>
    <row r="30" spans="1:5">
      <c r="A30" s="4" t="s">
        <v>98</v>
      </c>
      <c r="B30" s="5" t="n">
        <v>157902</v>
      </c>
      <c r="C30" s="5" t="n">
        <v>160916</v>
      </c>
      <c r="D30" s="5" t="n">
        <v>158439</v>
      </c>
      <c r="E30" s="5" t="n">
        <v>161908</v>
      </c>
    </row>
    <row r="31" spans="1:5">
      <c r="A31" s="4" t="s">
        <v>99</v>
      </c>
      <c r="B31" s="8" t="n">
        <v>0.63</v>
      </c>
      <c r="C31" s="8" t="n">
        <v>0.53</v>
      </c>
      <c r="D31" s="8" t="n">
        <v>1.74</v>
      </c>
      <c r="E31" s="8" t="n">
        <v>1.49</v>
      </c>
    </row>
    <row r="32" spans="1:5">
      <c r="A32" s="4" t="s">
        <v>100</v>
      </c>
      <c r="B32" s="5" t="n">
        <v>161148</v>
      </c>
      <c r="C32" s="5" t="n">
        <v>163925</v>
      </c>
      <c r="D32" s="5" t="n">
        <v>161866</v>
      </c>
      <c r="E32" s="5" t="n">
        <v>165053</v>
      </c>
    </row>
    <row r="33" spans="1:5">
      <c r="A33" s="4" t="s">
        <v>101</v>
      </c>
      <c r="B33" s="7" t="n">
        <v>0</v>
      </c>
      <c r="C33" s="7" t="n">
        <v>0</v>
      </c>
      <c r="D33" s="8" t="n">
        <v>0.28</v>
      </c>
      <c r="E33"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148</v>
      </c>
    </row>
    <row r="3" spans="1:3">
      <c r="A3" s="4" t="s">
        <v>330</v>
      </c>
      <c r="B3" s="7" t="n">
        <v>68968</v>
      </c>
      <c r="C3" s="7" t="n">
        <v>48683</v>
      </c>
    </row>
    <row r="4" spans="1:3">
      <c r="A4" s="4" t="s">
        <v>331</v>
      </c>
      <c r="B4" s="5" t="n">
        <v>192214</v>
      </c>
      <c r="C4" s="5" t="n">
        <v>168971</v>
      </c>
    </row>
    <row r="5" spans="1:3">
      <c r="A5" s="4" t="s">
        <v>332</v>
      </c>
      <c r="B5" s="5" t="n">
        <v>13052</v>
      </c>
      <c r="C5" s="5" t="n">
        <v>10826</v>
      </c>
    </row>
    <row r="6" spans="1:3">
      <c r="A6" s="4" t="s">
        <v>333</v>
      </c>
      <c r="B6" s="5" t="n">
        <v>274234</v>
      </c>
      <c r="C6" s="5" t="n">
        <v>228480</v>
      </c>
    </row>
    <row r="7" spans="1:3">
      <c r="A7" s="4" t="s">
        <v>334</v>
      </c>
      <c r="B7" s="5" t="n">
        <v>-699</v>
      </c>
      <c r="C7" s="5" t="n">
        <v>-523</v>
      </c>
    </row>
    <row r="8" spans="1:3">
      <c r="A8" s="4" t="s">
        <v>335</v>
      </c>
      <c r="B8" s="7" t="n">
        <v>273535</v>
      </c>
      <c r="C8" s="7" t="n">
        <v>227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69</v>
      </c>
      <c r="D1" s="2" t="s">
        <v>1</v>
      </c>
    </row>
    <row r="2" spans="1:6">
      <c r="B2" s="2" t="s">
        <v>2</v>
      </c>
      <c r="C2" s="2" t="s">
        <v>70</v>
      </c>
      <c r="D2" s="2" t="s">
        <v>2</v>
      </c>
      <c r="E2" s="2" t="s">
        <v>70</v>
      </c>
      <c r="F2" s="2" t="s">
        <v>25</v>
      </c>
    </row>
    <row r="3" spans="1:6">
      <c r="A3" s="3" t="s">
        <v>337</v>
      </c>
    </row>
    <row r="4" spans="1:6">
      <c r="A4" s="4" t="s">
        <v>338</v>
      </c>
      <c r="B4" s="7" t="n">
        <v>451007</v>
      </c>
      <c r="D4" s="7" t="n">
        <v>451007</v>
      </c>
      <c r="F4" s="7" t="n">
        <v>431512</v>
      </c>
    </row>
    <row r="5" spans="1:6">
      <c r="A5" s="4" t="s">
        <v>339</v>
      </c>
      <c r="B5" s="5" t="n">
        <v>-302901</v>
      </c>
      <c r="D5" s="5" t="n">
        <v>-302901</v>
      </c>
      <c r="F5" s="5" t="n">
        <v>-285322</v>
      </c>
    </row>
    <row r="6" spans="1:6">
      <c r="A6" s="4" t="s">
        <v>340</v>
      </c>
      <c r="B6" s="5" t="n">
        <v>148106</v>
      </c>
      <c r="D6" s="5" t="n">
        <v>148106</v>
      </c>
      <c r="F6" s="5" t="n">
        <v>146190</v>
      </c>
    </row>
    <row r="7" spans="1:6">
      <c r="A7" s="4" t="s">
        <v>341</v>
      </c>
      <c r="B7" s="5" t="n">
        <v>6948</v>
      </c>
      <c r="C7" s="7" t="n">
        <v>6576</v>
      </c>
      <c r="D7" s="5" t="n">
        <v>20347</v>
      </c>
      <c r="E7" s="7" t="n">
        <v>19457</v>
      </c>
    </row>
    <row r="8" spans="1:6">
      <c r="A8" s="4" t="s">
        <v>342</v>
      </c>
    </row>
    <row r="9" spans="1:6">
      <c r="A9" s="3" t="s">
        <v>337</v>
      </c>
    </row>
    <row r="10" spans="1:6">
      <c r="A10" s="4" t="s">
        <v>338</v>
      </c>
      <c r="B10" s="5" t="n">
        <v>153952</v>
      </c>
      <c r="D10" s="5" t="n">
        <v>153952</v>
      </c>
      <c r="F10" s="5" t="n">
        <v>152171</v>
      </c>
    </row>
    <row r="11" spans="1:6">
      <c r="A11" s="4" t="s">
        <v>343</v>
      </c>
    </row>
    <row r="12" spans="1:6">
      <c r="A12" s="3" t="s">
        <v>337</v>
      </c>
    </row>
    <row r="13" spans="1:6">
      <c r="A13" s="4" t="s">
        <v>338</v>
      </c>
      <c r="B13" s="5" t="n">
        <v>114122</v>
      </c>
      <c r="D13" s="5" t="n">
        <v>114122</v>
      </c>
      <c r="F13" s="5" t="n">
        <v>106759</v>
      </c>
    </row>
    <row r="14" spans="1:6">
      <c r="A14" s="4" t="s">
        <v>344</v>
      </c>
    </row>
    <row r="15" spans="1:6">
      <c r="A15" s="3" t="s">
        <v>337</v>
      </c>
    </row>
    <row r="16" spans="1:6">
      <c r="A16" s="4" t="s">
        <v>338</v>
      </c>
      <c r="B16" s="5" t="n">
        <v>10030</v>
      </c>
      <c r="D16" s="5" t="n">
        <v>10030</v>
      </c>
      <c r="F16" s="5" t="n">
        <v>10030</v>
      </c>
    </row>
    <row r="17" spans="1:6">
      <c r="A17" s="4" t="s">
        <v>345</v>
      </c>
    </row>
    <row r="18" spans="1:6">
      <c r="A18" s="3" t="s">
        <v>337</v>
      </c>
    </row>
    <row r="19" spans="1:6">
      <c r="A19" s="4" t="s">
        <v>338</v>
      </c>
      <c r="B19" s="5" t="n">
        <v>133320</v>
      </c>
      <c r="D19" s="5" t="n">
        <v>133320</v>
      </c>
      <c r="F19" s="5" t="n">
        <v>128008</v>
      </c>
    </row>
    <row r="20" spans="1:6">
      <c r="A20" s="4" t="s">
        <v>346</v>
      </c>
    </row>
    <row r="21" spans="1:6">
      <c r="A21" s="3" t="s">
        <v>337</v>
      </c>
    </row>
    <row r="22" spans="1:6">
      <c r="A22" s="4" t="s">
        <v>338</v>
      </c>
      <c r="B22" s="5" t="n">
        <v>17950</v>
      </c>
      <c r="D22" s="5" t="n">
        <v>17950</v>
      </c>
      <c r="F22" s="5" t="n">
        <v>17292</v>
      </c>
    </row>
    <row r="23" spans="1:6">
      <c r="A23" s="4" t="s">
        <v>347</v>
      </c>
    </row>
    <row r="24" spans="1:6">
      <c r="A24" s="3" t="s">
        <v>337</v>
      </c>
    </row>
    <row r="25" spans="1:6">
      <c r="A25" s="4" t="s">
        <v>338</v>
      </c>
      <c r="B25" s="5" t="n">
        <v>17121</v>
      </c>
      <c r="D25" s="5" t="n">
        <v>17121</v>
      </c>
      <c r="F25" s="5" t="n">
        <v>15175</v>
      </c>
    </row>
    <row r="26" spans="1:6">
      <c r="A26" s="4" t="s">
        <v>348</v>
      </c>
    </row>
    <row r="27" spans="1:6">
      <c r="A27" s="3" t="s">
        <v>337</v>
      </c>
    </row>
    <row r="28" spans="1:6">
      <c r="A28" s="4" t="s">
        <v>338</v>
      </c>
      <c r="B28" s="7" t="n">
        <v>4512</v>
      </c>
      <c r="D28" s="7" t="n">
        <v>4512</v>
      </c>
      <c r="F28" s="7" t="n">
        <v>20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148</v>
      </c>
    </row>
    <row r="3" spans="1:3">
      <c r="A3" s="4" t="s">
        <v>350</v>
      </c>
      <c r="B3" s="7" t="n">
        <v>63313</v>
      </c>
      <c r="C3" s="7" t="n">
        <v>79735</v>
      </c>
    </row>
    <row r="4" spans="1:3">
      <c r="A4" s="4" t="s">
        <v>351</v>
      </c>
      <c r="B4" s="5" t="n">
        <v>29487</v>
      </c>
      <c r="C4" s="5" t="n">
        <v>24428</v>
      </c>
    </row>
    <row r="5" spans="1:3">
      <c r="A5" s="4" t="s">
        <v>352</v>
      </c>
      <c r="B5" s="5" t="n">
        <v>38631</v>
      </c>
      <c r="C5" s="5" t="n">
        <v>41666</v>
      </c>
    </row>
    <row r="6" spans="1:3">
      <c r="A6" s="4" t="s">
        <v>353</v>
      </c>
      <c r="B6" s="5" t="n">
        <v>0</v>
      </c>
      <c r="C6" s="5" t="n">
        <v>44596</v>
      </c>
    </row>
    <row r="7" spans="1:3">
      <c r="A7" s="4" t="s">
        <v>354</v>
      </c>
      <c r="B7" s="5" t="n">
        <v>53937</v>
      </c>
      <c r="C7" s="5" t="n">
        <v>50100</v>
      </c>
    </row>
    <row r="8" spans="1:3">
      <c r="A8" s="4" t="s">
        <v>355</v>
      </c>
      <c r="B8" s="7" t="n">
        <v>185368</v>
      </c>
      <c r="C8" s="7" t="n">
        <v>240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10863</v>
      </c>
      <c r="C3" s="7" t="n">
        <v>9581</v>
      </c>
    </row>
    <row r="4" spans="1:3">
      <c r="A4" s="4" t="s">
        <v>359</v>
      </c>
      <c r="B4" s="5" t="n">
        <v>71389</v>
      </c>
      <c r="C4" s="5" t="n">
        <v>74452</v>
      </c>
    </row>
    <row r="5" spans="1:3">
      <c r="A5" s="4" t="s">
        <v>360</v>
      </c>
      <c r="B5" s="5" t="n">
        <v>21469</v>
      </c>
      <c r="C5" s="5" t="n">
        <v>21339</v>
      </c>
    </row>
    <row r="6" spans="1:3">
      <c r="A6" s="4" t="s">
        <v>361</v>
      </c>
      <c r="B6" s="5" t="n">
        <v>5738</v>
      </c>
      <c r="C6" s="5" t="n">
        <v>4858</v>
      </c>
    </row>
    <row r="7" spans="1:3">
      <c r="A7" s="4" t="s">
        <v>362</v>
      </c>
      <c r="B7" s="5" t="n">
        <v>109459</v>
      </c>
      <c r="C7" s="5" t="n">
        <v>110230</v>
      </c>
    </row>
    <row r="8" spans="1:3">
      <c r="A8" s="4" t="s">
        <v>363</v>
      </c>
    </row>
    <row r="9" spans="1:3">
      <c r="A9" s="3" t="s">
        <v>357</v>
      </c>
    </row>
    <row r="10" spans="1:3">
      <c r="A10" s="4" t="s">
        <v>358</v>
      </c>
      <c r="B10" s="5" t="n">
        <v>10863</v>
      </c>
      <c r="C10" s="5" t="n">
        <v>9581</v>
      </c>
    </row>
    <row r="11" spans="1:3">
      <c r="A11" s="4" t="s">
        <v>359</v>
      </c>
      <c r="B11" s="5" t="n">
        <v>0</v>
      </c>
      <c r="C11" s="5" t="n">
        <v>0</v>
      </c>
    </row>
    <row r="12" spans="1:3">
      <c r="A12" s="4" t="s">
        <v>360</v>
      </c>
      <c r="B12" s="5" t="n">
        <v>0</v>
      </c>
      <c r="C12" s="5" t="n">
        <v>0</v>
      </c>
    </row>
    <row r="13" spans="1:3">
      <c r="A13" s="4" t="s">
        <v>362</v>
      </c>
      <c r="B13" s="5" t="n">
        <v>10863</v>
      </c>
      <c r="C13" s="5" t="n">
        <v>9581</v>
      </c>
    </row>
    <row r="14" spans="1:3">
      <c r="A14" s="4" t="s">
        <v>364</v>
      </c>
    </row>
    <row r="15" spans="1:3">
      <c r="A15" s="3" t="s">
        <v>357</v>
      </c>
    </row>
    <row r="16" spans="1:3">
      <c r="A16" s="4" t="s">
        <v>358</v>
      </c>
      <c r="B16" s="5" t="n">
        <v>0</v>
      </c>
      <c r="C16" s="5" t="n">
        <v>0</v>
      </c>
    </row>
    <row r="17" spans="1:3">
      <c r="A17" s="4" t="s">
        <v>359</v>
      </c>
      <c r="B17" s="5" t="n">
        <v>71389</v>
      </c>
      <c r="C17" s="5" t="n">
        <v>74452</v>
      </c>
    </row>
    <row r="18" spans="1:3">
      <c r="A18" s="4" t="s">
        <v>360</v>
      </c>
      <c r="B18" s="5" t="n">
        <v>21469</v>
      </c>
      <c r="C18" s="5" t="n">
        <v>21339</v>
      </c>
    </row>
    <row r="19" spans="1:3">
      <c r="A19" s="4" t="s">
        <v>362</v>
      </c>
      <c r="B19" s="5" t="n">
        <v>92858</v>
      </c>
      <c r="C19" s="7" t="n">
        <v>95791</v>
      </c>
    </row>
    <row r="20" spans="1:3">
      <c r="A20" s="4" t="s">
        <v>365</v>
      </c>
    </row>
    <row r="21" spans="1:3">
      <c r="A21" s="3" t="s">
        <v>357</v>
      </c>
    </row>
    <row r="22" spans="1:3">
      <c r="A22" s="4" t="s">
        <v>366</v>
      </c>
      <c r="B22" s="7" t="n">
        <v>4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67</v>
      </c>
      <c r="B1" s="2" t="s">
        <v>69</v>
      </c>
      <c r="D1" s="2" t="s">
        <v>1</v>
      </c>
    </row>
    <row r="2" spans="1:6">
      <c r="B2" s="2" t="s">
        <v>2</v>
      </c>
      <c r="C2" s="2" t="s">
        <v>70</v>
      </c>
      <c r="D2" s="2" t="s">
        <v>2</v>
      </c>
      <c r="E2" s="2" t="s">
        <v>70</v>
      </c>
      <c r="F2" s="2" t="s">
        <v>25</v>
      </c>
    </row>
    <row r="3" spans="1:6">
      <c r="A3" s="3" t="s">
        <v>368</v>
      </c>
    </row>
    <row r="4" spans="1:6">
      <c r="A4" s="4" t="s">
        <v>369</v>
      </c>
      <c r="B4" s="7" t="n">
        <v>-207</v>
      </c>
      <c r="D4" s="7" t="n">
        <v>-207</v>
      </c>
      <c r="F4" s="7" t="n">
        <v>-836</v>
      </c>
    </row>
    <row r="5" spans="1:6">
      <c r="A5" s="4" t="s">
        <v>370</v>
      </c>
      <c r="B5" s="5" t="n">
        <v>-68</v>
      </c>
      <c r="D5" s="5" t="n">
        <v>-68</v>
      </c>
      <c r="F5" s="5" t="n">
        <v>-299</v>
      </c>
    </row>
    <row r="6" spans="1:6">
      <c r="A6" s="4" t="s">
        <v>371</v>
      </c>
      <c r="D6" s="5" t="n">
        <v>428</v>
      </c>
      <c r="E6" s="7" t="n">
        <v>270</v>
      </c>
    </row>
    <row r="7" spans="1:6">
      <c r="A7" s="4" t="s">
        <v>372</v>
      </c>
      <c r="D7" s="5" t="n">
        <v>706</v>
      </c>
      <c r="E7" s="5" t="n">
        <v>679</v>
      </c>
    </row>
    <row r="8" spans="1:6">
      <c r="A8" s="4" t="s">
        <v>373</v>
      </c>
      <c r="B8" s="5" t="n">
        <v>5738</v>
      </c>
      <c r="D8" s="5" t="n">
        <v>5738</v>
      </c>
      <c r="F8" s="5" t="n">
        <v>4858</v>
      </c>
    </row>
    <row r="9" spans="1:6">
      <c r="A9" s="4" t="s">
        <v>31</v>
      </c>
      <c r="B9" s="5" t="n">
        <v>21469</v>
      </c>
      <c r="D9" s="5" t="n">
        <v>21469</v>
      </c>
      <c r="F9" s="5" t="n">
        <v>21339</v>
      </c>
    </row>
    <row r="10" spans="1:6">
      <c r="A10" s="4" t="s">
        <v>374</v>
      </c>
    </row>
    <row r="11" spans="1:6">
      <c r="A11" s="3" t="s">
        <v>368</v>
      </c>
    </row>
    <row r="12" spans="1:6">
      <c r="A12" s="4" t="s">
        <v>373</v>
      </c>
      <c r="B12" s="5" t="n">
        <v>5738</v>
      </c>
      <c r="D12" s="5" t="n">
        <v>5738</v>
      </c>
      <c r="F12" s="7" t="n">
        <v>4858</v>
      </c>
    </row>
    <row r="13" spans="1:6">
      <c r="A13" s="4" t="s">
        <v>375</v>
      </c>
      <c r="B13" s="7" t="n">
        <v>388</v>
      </c>
      <c r="C13" s="7" t="n">
        <v>468</v>
      </c>
      <c r="D13" s="7" t="n">
        <v>880</v>
      </c>
      <c r="E13" s="7" t="n">
        <v>8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82527</v>
      </c>
      <c r="C3" s="7" t="n">
        <v>85168</v>
      </c>
    </row>
    <row r="4" spans="1:3">
      <c r="A4" s="4" t="s">
        <v>379</v>
      </c>
      <c r="B4" s="5" t="n">
        <v>463</v>
      </c>
      <c r="C4" s="5" t="n">
        <v>252</v>
      </c>
    </row>
    <row r="5" spans="1:3">
      <c r="A5" s="4" t="s">
        <v>380</v>
      </c>
      <c r="B5" s="5" t="n">
        <v>-738</v>
      </c>
      <c r="C5" s="5" t="n">
        <v>-1387</v>
      </c>
    </row>
    <row r="6" spans="1:3">
      <c r="A6" s="4" t="s">
        <v>381</v>
      </c>
      <c r="B6" s="5" t="n">
        <v>82252</v>
      </c>
      <c r="C6" s="5" t="n">
        <v>84033</v>
      </c>
    </row>
    <row r="7" spans="1:3">
      <c r="A7" s="4" t="s">
        <v>382</v>
      </c>
    </row>
    <row r="8" spans="1:3">
      <c r="A8" s="3" t="s">
        <v>377</v>
      </c>
    </row>
    <row r="9" spans="1:3">
      <c r="A9" s="4" t="s">
        <v>378</v>
      </c>
      <c r="B9" s="5" t="n">
        <v>7317</v>
      </c>
      <c r="C9" s="5" t="n">
        <v>7357</v>
      </c>
    </row>
    <row r="10" spans="1:3">
      <c r="A10" s="4" t="s">
        <v>379</v>
      </c>
      <c r="B10" s="5" t="n">
        <v>106</v>
      </c>
      <c r="C10" s="5" t="n">
        <v>24</v>
      </c>
    </row>
    <row r="11" spans="1:3">
      <c r="A11" s="4" t="s">
        <v>380</v>
      </c>
      <c r="B11" s="5" t="n">
        <v>-290</v>
      </c>
      <c r="C11" s="5" t="n">
        <v>-996</v>
      </c>
    </row>
    <row r="12" spans="1:3">
      <c r="A12" s="4" t="s">
        <v>381</v>
      </c>
      <c r="B12" s="5" t="n">
        <v>7133</v>
      </c>
      <c r="C12" s="5" t="n">
        <v>6385</v>
      </c>
    </row>
    <row r="13" spans="1:3">
      <c r="A13" s="4" t="s">
        <v>383</v>
      </c>
    </row>
    <row r="14" spans="1:3">
      <c r="A14" s="3" t="s">
        <v>377</v>
      </c>
    </row>
    <row r="15" spans="1:3">
      <c r="A15" s="4" t="s">
        <v>378</v>
      </c>
      <c r="B15" s="5" t="n">
        <v>3373</v>
      </c>
      <c r="C15" s="5" t="n">
        <v>2968</v>
      </c>
    </row>
    <row r="16" spans="1:3">
      <c r="A16" s="4" t="s">
        <v>379</v>
      </c>
      <c r="B16" s="5" t="n">
        <v>357</v>
      </c>
      <c r="C16" s="5" t="n">
        <v>228</v>
      </c>
    </row>
    <row r="17" spans="1:3">
      <c r="A17" s="4" t="s">
        <v>380</v>
      </c>
      <c r="B17" s="5" t="n">
        <v>0</v>
      </c>
      <c r="C17" s="5" t="n">
        <v>0</v>
      </c>
    </row>
    <row r="18" spans="1:3">
      <c r="A18" s="4" t="s">
        <v>381</v>
      </c>
      <c r="B18" s="5" t="n">
        <v>3730</v>
      </c>
      <c r="C18" s="5" t="n">
        <v>3196</v>
      </c>
    </row>
    <row r="19" spans="1:3">
      <c r="A19" s="4" t="s">
        <v>384</v>
      </c>
    </row>
    <row r="20" spans="1:3">
      <c r="A20" s="3" t="s">
        <v>377</v>
      </c>
    </row>
    <row r="21" spans="1:3">
      <c r="A21" s="4" t="s">
        <v>378</v>
      </c>
      <c r="B21" s="5" t="n">
        <v>71837</v>
      </c>
      <c r="C21" s="5" t="n">
        <v>74843</v>
      </c>
    </row>
    <row r="22" spans="1:3">
      <c r="A22" s="4" t="s">
        <v>379</v>
      </c>
      <c r="B22" s="5" t="n">
        <v>0</v>
      </c>
      <c r="C22" s="5" t="n">
        <v>0</v>
      </c>
    </row>
    <row r="23" spans="1:3">
      <c r="A23" s="4" t="s">
        <v>380</v>
      </c>
      <c r="B23" s="5" t="n">
        <v>-448</v>
      </c>
      <c r="C23" s="5" t="n">
        <v>-391</v>
      </c>
    </row>
    <row r="24" spans="1:3">
      <c r="A24" s="4" t="s">
        <v>381</v>
      </c>
      <c r="B24" s="7" t="n">
        <v>71389</v>
      </c>
      <c r="C24" s="7" t="n">
        <v>744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14"/>
  </cols>
  <sheetData>
    <row r="1" spans="1:5">
      <c r="A1" s="1" t="s">
        <v>385</v>
      </c>
      <c r="B1" s="2" t="s">
        <v>386</v>
      </c>
      <c r="C1" s="2" t="s">
        <v>387</v>
      </c>
      <c r="D1" s="2" t="s">
        <v>2</v>
      </c>
      <c r="E1" s="2" t="s">
        <v>3</v>
      </c>
    </row>
    <row r="2" spans="1:5">
      <c r="A2" s="3" t="s">
        <v>388</v>
      </c>
    </row>
    <row r="3" spans="1:5">
      <c r="A3" s="4" t="s">
        <v>389</v>
      </c>
      <c r="C3" s="4" t="s">
        <v>390</v>
      </c>
    </row>
    <row r="4" spans="1:5">
      <c r="A4" s="4" t="s">
        <v>391</v>
      </c>
      <c r="C4" s="7" t="n">
        <v>300000</v>
      </c>
    </row>
    <row r="5" spans="1:5">
      <c r="A5" s="4" t="s">
        <v>392</v>
      </c>
      <c r="C5" s="4" t="s">
        <v>393</v>
      </c>
    </row>
    <row r="6" spans="1:5">
      <c r="A6" s="4" t="s">
        <v>394</v>
      </c>
      <c r="C6" s="4" t="s">
        <v>395</v>
      </c>
    </row>
    <row r="7" spans="1:5">
      <c r="A7" s="4" t="s">
        <v>396</v>
      </c>
      <c r="C7" s="7" t="n">
        <v>100000</v>
      </c>
    </row>
    <row r="8" spans="1:5">
      <c r="A8" s="4" t="s">
        <v>397</v>
      </c>
      <c r="D8" s="7" t="n">
        <v>40000</v>
      </c>
    </row>
    <row r="9" spans="1:5">
      <c r="A9" s="4" t="s">
        <v>398</v>
      </c>
      <c r="D9" s="7" t="n">
        <v>40000</v>
      </c>
    </row>
    <row r="10" spans="1:5">
      <c r="A10" s="4" t="s">
        <v>399</v>
      </c>
    </row>
    <row r="11" spans="1:5">
      <c r="A11" s="3" t="s">
        <v>388</v>
      </c>
    </row>
    <row r="12" spans="1:5">
      <c r="A12" s="4" t="s">
        <v>400</v>
      </c>
      <c r="B12" s="7" t="n">
        <v>10000</v>
      </c>
    </row>
    <row r="13" spans="1:5">
      <c r="A13" s="4" t="s">
        <v>401</v>
      </c>
      <c r="E13" s="7" t="n">
        <v>270000</v>
      </c>
    </row>
    <row r="14" spans="1:5">
      <c r="A14" s="4" t="s">
        <v>402</v>
      </c>
    </row>
    <row r="15" spans="1:5">
      <c r="A15" s="3" t="s">
        <v>388</v>
      </c>
    </row>
    <row r="16" spans="1:5">
      <c r="A16" s="4" t="s">
        <v>403</v>
      </c>
      <c r="C16" s="4" t="s">
        <v>404</v>
      </c>
    </row>
    <row r="17" spans="1:5">
      <c r="A17" s="4" t="s">
        <v>405</v>
      </c>
      <c r="C17" s="4" t="s">
        <v>406</v>
      </c>
    </row>
    <row r="18" spans="1:5">
      <c r="A18" s="4" t="s">
        <v>407</v>
      </c>
    </row>
    <row r="19" spans="1:5">
      <c r="A19" s="3" t="s">
        <v>388</v>
      </c>
    </row>
    <row r="20" spans="1:5">
      <c r="A20" s="4" t="s">
        <v>403</v>
      </c>
      <c r="C20" s="4" t="s">
        <v>408</v>
      </c>
    </row>
    <row r="21" spans="1:5">
      <c r="A21" s="4" t="s">
        <v>405</v>
      </c>
      <c r="C21" s="4" t="s">
        <v>409</v>
      </c>
    </row>
    <row r="22" spans="1:5">
      <c r="A22" s="4" t="s">
        <v>410</v>
      </c>
    </row>
    <row r="23" spans="1:5">
      <c r="A23" s="3" t="s">
        <v>388</v>
      </c>
    </row>
    <row r="24" spans="1:5">
      <c r="A24" s="4" t="s">
        <v>411</v>
      </c>
      <c r="C24" s="4" t="s">
        <v>412</v>
      </c>
    </row>
    <row r="25" spans="1:5">
      <c r="A25" s="4" t="s">
        <v>413</v>
      </c>
    </row>
    <row r="26" spans="1:5">
      <c r="A26" s="3" t="s">
        <v>388</v>
      </c>
    </row>
    <row r="27" spans="1:5">
      <c r="A27" s="4" t="s">
        <v>403</v>
      </c>
      <c r="C27" s="4" t="s">
        <v>414</v>
      </c>
    </row>
    <row r="28" spans="1:5">
      <c r="A28" s="4" t="s">
        <v>415</v>
      </c>
    </row>
    <row r="29" spans="1:5">
      <c r="A29" s="3" t="s">
        <v>388</v>
      </c>
    </row>
    <row r="30" spans="1:5">
      <c r="A30" s="4" t="s">
        <v>403</v>
      </c>
      <c r="C30" s="4" t="s">
        <v>416</v>
      </c>
    </row>
    <row r="31" spans="1:5">
      <c r="A31" s="4" t="s">
        <v>313</v>
      </c>
    </row>
    <row r="32" spans="1:5">
      <c r="A32" s="3" t="s">
        <v>388</v>
      </c>
    </row>
    <row r="33" spans="1:5">
      <c r="A33" s="4" t="s">
        <v>411</v>
      </c>
      <c r="C33" s="4" t="s">
        <v>417</v>
      </c>
    </row>
    <row r="34" spans="1:5">
      <c r="A34" s="4" t="s">
        <v>418</v>
      </c>
    </row>
    <row r="35" spans="1:5">
      <c r="A35" s="3" t="s">
        <v>388</v>
      </c>
    </row>
    <row r="36" spans="1:5">
      <c r="A36" s="4" t="s">
        <v>403</v>
      </c>
      <c r="C36" s="4" t="s">
        <v>404</v>
      </c>
    </row>
    <row r="37" spans="1:5">
      <c r="A37" s="4" t="s">
        <v>419</v>
      </c>
    </row>
    <row r="38" spans="1:5">
      <c r="A38" s="3" t="s">
        <v>388</v>
      </c>
    </row>
    <row r="39" spans="1:5">
      <c r="A39" s="4" t="s">
        <v>403</v>
      </c>
      <c r="C39" s="4" t="s">
        <v>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21</v>
      </c>
      <c r="B1" s="2" t="s">
        <v>422</v>
      </c>
      <c r="C1" s="2" t="s">
        <v>423</v>
      </c>
      <c r="D1" s="2" t="s">
        <v>2</v>
      </c>
      <c r="E1" s="2" t="s">
        <v>70</v>
      </c>
      <c r="F1" s="2" t="s">
        <v>2</v>
      </c>
      <c r="G1" s="2" t="s">
        <v>70</v>
      </c>
      <c r="H1" s="2" t="s">
        <v>424</v>
      </c>
    </row>
    <row r="2" spans="1:8">
      <c r="A2" s="3" t="s">
        <v>425</v>
      </c>
    </row>
    <row r="3" spans="1:8">
      <c r="A3" s="4" t="s">
        <v>426</v>
      </c>
      <c r="D3" s="7" t="n">
        <v>57525</v>
      </c>
      <c r="F3" s="7" t="n">
        <v>57525</v>
      </c>
    </row>
    <row r="4" spans="1:8">
      <c r="A4" s="4" t="s">
        <v>427</v>
      </c>
      <c r="F4" s="5" t="n">
        <v>59991</v>
      </c>
    </row>
    <row r="5" spans="1:8">
      <c r="A5" s="4" t="s">
        <v>428</v>
      </c>
      <c r="D5" s="7" t="n">
        <v>192056</v>
      </c>
      <c r="F5" s="7" t="n">
        <v>192056</v>
      </c>
    </row>
    <row r="6" spans="1:8">
      <c r="A6" s="4" t="s">
        <v>429</v>
      </c>
      <c r="D6" s="8" t="n">
        <v>61.06</v>
      </c>
      <c r="F6" s="8" t="n">
        <v>61.06</v>
      </c>
    </row>
    <row r="7" spans="1:8">
      <c r="A7" s="4" t="s">
        <v>430</v>
      </c>
      <c r="D7" s="8" t="n">
        <v>21.34</v>
      </c>
      <c r="F7" s="8" t="n">
        <v>21.34</v>
      </c>
    </row>
    <row r="8" spans="1:8">
      <c r="A8" s="4" t="s">
        <v>431</v>
      </c>
      <c r="D8" s="5" t="n">
        <v>16158</v>
      </c>
      <c r="F8" s="5" t="n">
        <v>16158</v>
      </c>
    </row>
    <row r="9" spans="1:8">
      <c r="A9" s="4" t="s">
        <v>432</v>
      </c>
      <c r="D9" s="5" t="n">
        <v>4835</v>
      </c>
      <c r="F9" s="5" t="n">
        <v>4835</v>
      </c>
    </row>
    <row r="10" spans="1:8">
      <c r="A10" s="4" t="s">
        <v>101</v>
      </c>
      <c r="C10" s="8" t="n">
        <v>0.28</v>
      </c>
      <c r="D10" s="7" t="n">
        <v>0</v>
      </c>
      <c r="E10" s="7" t="n">
        <v>0</v>
      </c>
      <c r="F10" s="8" t="n">
        <v>0.28</v>
      </c>
      <c r="G10" s="8" t="n">
        <v>0.26</v>
      </c>
    </row>
    <row r="11" spans="1:8">
      <c r="A11" s="4" t="s">
        <v>433</v>
      </c>
      <c r="B11" s="8" t="n">
        <v>0.28</v>
      </c>
    </row>
    <row r="12" spans="1:8">
      <c r="A12" s="4" t="s">
        <v>434</v>
      </c>
      <c r="F12" s="7" t="n">
        <v>44264</v>
      </c>
      <c r="G12" s="7" t="n">
        <v>42001</v>
      </c>
    </row>
    <row r="13" spans="1:8">
      <c r="A13" s="4" t="s">
        <v>435</v>
      </c>
    </row>
    <row r="14" spans="1:8">
      <c r="A14" s="3" t="s">
        <v>425</v>
      </c>
    </row>
    <row r="15" spans="1:8">
      <c r="A15" s="4" t="s">
        <v>436</v>
      </c>
      <c r="F15" s="5" t="n">
        <v>3538</v>
      </c>
    </row>
    <row r="16" spans="1:8">
      <c r="A16" s="4" t="s">
        <v>437</v>
      </c>
      <c r="F16" s="7" t="n">
        <v>188276</v>
      </c>
    </row>
    <row r="17" spans="1:8">
      <c r="A17" s="4" t="s">
        <v>438</v>
      </c>
      <c r="D17" s="7" t="n">
        <v>30476</v>
      </c>
      <c r="F17" s="7" t="n">
        <v>30476</v>
      </c>
    </row>
    <row r="18" spans="1:8">
      <c r="A18" s="4" t="s">
        <v>439</v>
      </c>
    </row>
    <row r="19" spans="1:8">
      <c r="A19" s="3" t="s">
        <v>425</v>
      </c>
    </row>
    <row r="20" spans="1:8">
      <c r="A20" s="4" t="s">
        <v>440</v>
      </c>
      <c r="F20" s="4" t="s">
        <v>314</v>
      </c>
    </row>
    <row r="21" spans="1:8">
      <c r="A21" s="4" t="s">
        <v>441</v>
      </c>
    </row>
    <row r="22" spans="1:8">
      <c r="A22" s="3" t="s">
        <v>425</v>
      </c>
    </row>
    <row r="23" spans="1:8">
      <c r="A23" s="4" t="s">
        <v>440</v>
      </c>
      <c r="F23" s="4" t="s">
        <v>314</v>
      </c>
    </row>
    <row r="24" spans="1:8">
      <c r="A24" s="4" t="s">
        <v>442</v>
      </c>
    </row>
    <row r="25" spans="1:8">
      <c r="A25" s="3" t="s">
        <v>425</v>
      </c>
    </row>
    <row r="26" spans="1:8">
      <c r="A26" s="4" t="s">
        <v>438</v>
      </c>
      <c r="H26" s="7" t="n">
        <v>230476</v>
      </c>
    </row>
    <row r="27" spans="1:8">
      <c r="A27" s="4" t="s">
        <v>443</v>
      </c>
      <c r="H27" s="7"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9</v>
      </c>
      <c r="D1" s="2" t="s">
        <v>1</v>
      </c>
    </row>
    <row r="2" spans="1:5">
      <c r="B2" s="2" t="s">
        <v>2</v>
      </c>
      <c r="C2" s="2" t="s">
        <v>70</v>
      </c>
      <c r="D2" s="2" t="s">
        <v>2</v>
      </c>
      <c r="E2" s="2" t="s">
        <v>70</v>
      </c>
    </row>
    <row r="3" spans="1:5">
      <c r="A3" s="3" t="s">
        <v>161</v>
      </c>
    </row>
    <row r="4" spans="1:5">
      <c r="A4" s="4" t="s">
        <v>445</v>
      </c>
      <c r="B4" s="7" t="n">
        <v>7088</v>
      </c>
      <c r="C4" s="7" t="n">
        <v>4066</v>
      </c>
      <c r="D4" s="7" t="n">
        <v>19527</v>
      </c>
      <c r="E4" s="7" t="n">
        <v>12044</v>
      </c>
    </row>
    <row r="5" spans="1:5">
      <c r="A5" s="4" t="s">
        <v>446</v>
      </c>
      <c r="B5" s="5" t="n">
        <v>-2517</v>
      </c>
      <c r="C5" s="5" t="n">
        <v>-1466</v>
      </c>
      <c r="D5" s="5" t="n">
        <v>-6859</v>
      </c>
      <c r="E5" s="5" t="n">
        <v>-4235</v>
      </c>
    </row>
    <row r="6" spans="1:5">
      <c r="A6" s="4" t="s">
        <v>447</v>
      </c>
      <c r="B6" s="7" t="n">
        <v>4571</v>
      </c>
      <c r="C6" s="7" t="n">
        <v>2600</v>
      </c>
      <c r="D6" s="7" t="n">
        <v>12668</v>
      </c>
      <c r="E6" s="7" t="n">
        <v>78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9</v>
      </c>
    </row>
    <row r="3" spans="1:2">
      <c r="A3" s="3" t="s">
        <v>450</v>
      </c>
    </row>
    <row r="4" spans="1:2">
      <c r="A4" s="4" t="s">
        <v>451</v>
      </c>
      <c r="B4" s="7" t="n">
        <v>-37955</v>
      </c>
    </row>
    <row r="5" spans="1:2">
      <c r="A5" s="3" t="s">
        <v>452</v>
      </c>
    </row>
    <row r="6" spans="1:2">
      <c r="A6" s="4" t="s">
        <v>453</v>
      </c>
      <c r="B6" s="5" t="n">
        <v>17463</v>
      </c>
    </row>
    <row r="7" spans="1:2">
      <c r="A7" s="4" t="s">
        <v>454</v>
      </c>
      <c r="B7" s="5" t="n">
        <v>194</v>
      </c>
    </row>
    <row r="8" spans="1:2">
      <c r="A8" s="4" t="s">
        <v>455</v>
      </c>
      <c r="B8" s="5" t="n">
        <v>17657</v>
      </c>
    </row>
    <row r="9" spans="1:2">
      <c r="A9" s="4" t="s">
        <v>456</v>
      </c>
      <c r="B9" s="5" t="n">
        <v>-20298</v>
      </c>
    </row>
    <row r="10" spans="1:2">
      <c r="A10" s="4" t="s">
        <v>457</v>
      </c>
    </row>
    <row r="11" spans="1:2">
      <c r="A11" s="3" t="s">
        <v>450</v>
      </c>
    </row>
    <row r="12" spans="1:2">
      <c r="A12" s="4" t="s">
        <v>451</v>
      </c>
      <c r="B12" s="5" t="n">
        <v>-37119</v>
      </c>
    </row>
    <row r="13" spans="1:2">
      <c r="A13" s="3" t="s">
        <v>452</v>
      </c>
    </row>
    <row r="14" spans="1:2">
      <c r="A14" s="4" t="s">
        <v>453</v>
      </c>
      <c r="B14" s="5" t="n">
        <v>17028</v>
      </c>
    </row>
    <row r="15" spans="1:2">
      <c r="A15" s="4" t="s">
        <v>454</v>
      </c>
      <c r="B15" s="5" t="n">
        <v>0</v>
      </c>
    </row>
    <row r="16" spans="1:2">
      <c r="A16" s="4" t="s">
        <v>455</v>
      </c>
      <c r="B16" s="5" t="n">
        <v>17028</v>
      </c>
    </row>
    <row r="17" spans="1:2">
      <c r="A17" s="4" t="s">
        <v>456</v>
      </c>
      <c r="B17" s="5" t="n">
        <v>-20091</v>
      </c>
    </row>
    <row r="18" spans="1:2">
      <c r="A18" s="4" t="s">
        <v>458</v>
      </c>
    </row>
    <row r="19" spans="1:2">
      <c r="A19" s="3" t="s">
        <v>450</v>
      </c>
    </row>
    <row r="20" spans="1:2">
      <c r="A20" s="4" t="s">
        <v>451</v>
      </c>
      <c r="B20" s="5" t="n">
        <v>-836</v>
      </c>
    </row>
    <row r="21" spans="1:2">
      <c r="A21" s="3" t="s">
        <v>452</v>
      </c>
    </row>
    <row r="22" spans="1:2">
      <c r="A22" s="4" t="s">
        <v>453</v>
      </c>
      <c r="B22" s="5" t="n">
        <v>435</v>
      </c>
    </row>
    <row r="23" spans="1:2">
      <c r="A23" s="4" t="s">
        <v>454</v>
      </c>
      <c r="B23" s="5" t="n">
        <v>194</v>
      </c>
    </row>
    <row r="24" spans="1:2">
      <c r="A24" s="4" t="s">
        <v>455</v>
      </c>
      <c r="B24" s="5" t="n">
        <v>629</v>
      </c>
    </row>
    <row r="25" spans="1:2">
      <c r="A25" s="4" t="s">
        <v>456</v>
      </c>
      <c r="B25" s="7" t="n">
        <v>-2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9</v>
      </c>
      <c r="D1" s="2" t="s">
        <v>1</v>
      </c>
    </row>
    <row r="2" spans="1:5">
      <c r="B2" s="2" t="s">
        <v>2</v>
      </c>
      <c r="C2" s="2" t="s">
        <v>70</v>
      </c>
      <c r="D2" s="2" t="s">
        <v>2</v>
      </c>
      <c r="E2" s="2" t="s">
        <v>70</v>
      </c>
    </row>
    <row r="3" spans="1:5">
      <c r="A3" s="3" t="s">
        <v>103</v>
      </c>
    </row>
    <row r="4" spans="1:5">
      <c r="A4" s="4" t="s">
        <v>96</v>
      </c>
      <c r="B4" s="7" t="n">
        <v>101739</v>
      </c>
      <c r="C4" s="7" t="n">
        <v>86704</v>
      </c>
      <c r="D4" s="7" t="n">
        <v>282245</v>
      </c>
      <c r="E4" s="7" t="n">
        <v>245206</v>
      </c>
    </row>
    <row r="5" spans="1:5">
      <c r="A5" s="3" t="s">
        <v>104</v>
      </c>
    </row>
    <row r="6" spans="1:5">
      <c r="A6" s="4" t="s">
        <v>105</v>
      </c>
      <c r="B6" s="5" t="n">
        <v>7318</v>
      </c>
      <c r="C6" s="5" t="n">
        <v>-3053</v>
      </c>
      <c r="D6" s="5" t="n">
        <v>17028</v>
      </c>
      <c r="E6" s="5" t="n">
        <v>-5704</v>
      </c>
    </row>
    <row r="7" spans="1:5">
      <c r="A7" s="3" t="s">
        <v>106</v>
      </c>
    </row>
    <row r="8" spans="1:5">
      <c r="A8" s="4" t="s">
        <v>107</v>
      </c>
      <c r="B8" s="5" t="n">
        <v>294</v>
      </c>
      <c r="C8" s="5" t="n">
        <v>-160</v>
      </c>
      <c r="D8" s="5" t="n">
        <v>435</v>
      </c>
      <c r="E8" s="5" t="n">
        <v>190</v>
      </c>
    </row>
    <row r="9" spans="1:5">
      <c r="A9" s="4" t="s">
        <v>108</v>
      </c>
      <c r="B9" s="5" t="n">
        <v>105</v>
      </c>
      <c r="C9" s="5" t="n">
        <v>102</v>
      </c>
      <c r="D9" s="5" t="n">
        <v>194</v>
      </c>
      <c r="E9" s="5" t="n">
        <v>266</v>
      </c>
    </row>
    <row r="10" spans="1:5">
      <c r="A10" s="4" t="s">
        <v>106</v>
      </c>
      <c r="B10" s="5" t="n">
        <v>399</v>
      </c>
      <c r="C10" s="5" t="n">
        <v>-58</v>
      </c>
      <c r="D10" s="5" t="n">
        <v>629</v>
      </c>
      <c r="E10" s="5" t="n">
        <v>456</v>
      </c>
    </row>
    <row r="11" spans="1:5">
      <c r="A11" s="4" t="s">
        <v>109</v>
      </c>
      <c r="B11" s="5" t="n">
        <v>7717</v>
      </c>
      <c r="C11" s="5" t="n">
        <v>-3111</v>
      </c>
      <c r="D11" s="5" t="n">
        <v>17657</v>
      </c>
      <c r="E11" s="5" t="n">
        <v>-5248</v>
      </c>
    </row>
    <row r="12" spans="1:5">
      <c r="A12" s="4" t="s">
        <v>110</v>
      </c>
      <c r="B12" s="7" t="n">
        <v>109456</v>
      </c>
      <c r="C12" s="7" t="n">
        <v>83593</v>
      </c>
      <c r="D12" s="7" t="n">
        <v>299902</v>
      </c>
      <c r="E12" s="7" t="n">
        <v>239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9</v>
      </c>
      <c r="D1" s="2" t="s">
        <v>1</v>
      </c>
    </row>
    <row r="2" spans="1:5">
      <c r="B2" s="2" t="s">
        <v>2</v>
      </c>
      <c r="C2" s="2" t="s">
        <v>70</v>
      </c>
      <c r="D2" s="2" t="s">
        <v>2</v>
      </c>
      <c r="E2" s="2" t="s">
        <v>70</v>
      </c>
    </row>
    <row r="3" spans="1:5">
      <c r="A3" s="3" t="s">
        <v>236</v>
      </c>
    </row>
    <row r="4" spans="1:5">
      <c r="A4" s="4" t="s">
        <v>460</v>
      </c>
      <c r="B4" s="7" t="n">
        <v>386018</v>
      </c>
      <c r="C4" s="7" t="n">
        <v>354641</v>
      </c>
      <c r="D4" s="7" t="n">
        <v>1118333</v>
      </c>
      <c r="E4" s="7" t="n">
        <v>1032735</v>
      </c>
    </row>
    <row r="5" spans="1:5">
      <c r="A5" s="4" t="s">
        <v>461</v>
      </c>
      <c r="B5" s="5" t="n">
        <v>271288</v>
      </c>
      <c r="C5" s="5" t="n">
        <v>241482</v>
      </c>
      <c r="D5" s="5" t="n">
        <v>782522</v>
      </c>
      <c r="E5" s="5" t="n">
        <v>712342</v>
      </c>
    </row>
    <row r="6" spans="1:5">
      <c r="A6" s="4" t="s">
        <v>462</v>
      </c>
      <c r="B6" s="5" t="n">
        <v>114730</v>
      </c>
      <c r="C6" s="5" t="n">
        <v>113159</v>
      </c>
      <c r="D6" s="5" t="n">
        <v>335811</v>
      </c>
      <c r="E6" s="5" t="n">
        <v>320393</v>
      </c>
    </row>
    <row r="7" spans="1:5">
      <c r="A7" s="4" t="s">
        <v>93</v>
      </c>
      <c r="B7" s="5" t="n">
        <v>0</v>
      </c>
      <c r="C7" s="5" t="n">
        <v>0</v>
      </c>
      <c r="D7" s="5" t="n">
        <v>0</v>
      </c>
      <c r="E7" s="5" t="n">
        <v>2791</v>
      </c>
    </row>
    <row r="8" spans="1:5">
      <c r="A8" s="4" t="s">
        <v>463</v>
      </c>
      <c r="B8" s="5" t="n">
        <v>114730</v>
      </c>
      <c r="C8" s="5" t="n">
        <v>113159</v>
      </c>
      <c r="D8" s="5" t="n">
        <v>335811</v>
      </c>
      <c r="E8" s="5" t="n">
        <v>323184</v>
      </c>
    </row>
    <row r="9" spans="1:5">
      <c r="A9" s="4" t="s">
        <v>464</v>
      </c>
    </row>
    <row r="10" spans="1:5">
      <c r="A10" s="3" t="s">
        <v>236</v>
      </c>
    </row>
    <row r="11" spans="1:5">
      <c r="A11" s="4" t="s">
        <v>460</v>
      </c>
      <c r="B11" s="5" t="n">
        <v>118499</v>
      </c>
      <c r="C11" s="5" t="n">
        <v>115952</v>
      </c>
      <c r="D11" s="5" t="n">
        <v>347317</v>
      </c>
      <c r="E11" s="5" t="n">
        <v>344149</v>
      </c>
    </row>
    <row r="12" spans="1:5">
      <c r="A12" s="4" t="s">
        <v>461</v>
      </c>
      <c r="B12" s="5" t="n">
        <v>115806</v>
      </c>
      <c r="C12" s="5" t="n">
        <v>105523</v>
      </c>
      <c r="D12" s="5" t="n">
        <v>336709</v>
      </c>
      <c r="E12" s="5" t="n">
        <v>312126</v>
      </c>
    </row>
    <row r="13" spans="1:5">
      <c r="A13" s="4" t="s">
        <v>462</v>
      </c>
      <c r="B13" s="5" t="n">
        <v>2693</v>
      </c>
      <c r="C13" s="5" t="n">
        <v>10429</v>
      </c>
      <c r="D13" s="5" t="n">
        <v>10608</v>
      </c>
      <c r="E13" s="5" t="n">
        <v>32023</v>
      </c>
    </row>
    <row r="14" spans="1:5">
      <c r="A14" s="4" t="s">
        <v>93</v>
      </c>
      <c r="B14" s="5" t="n">
        <v>0</v>
      </c>
      <c r="C14" s="5" t="n">
        <v>0</v>
      </c>
      <c r="D14" s="5" t="n">
        <v>0</v>
      </c>
      <c r="E14" s="5" t="n">
        <v>2791</v>
      </c>
    </row>
    <row r="15" spans="1:5">
      <c r="A15" s="4" t="s">
        <v>463</v>
      </c>
      <c r="B15" s="5" t="n">
        <v>2693</v>
      </c>
      <c r="C15" s="5" t="n">
        <v>10429</v>
      </c>
      <c r="D15" s="5" t="n">
        <v>10608</v>
      </c>
      <c r="E15" s="5" t="n">
        <v>34814</v>
      </c>
    </row>
    <row r="16" spans="1:5">
      <c r="A16" s="4" t="s">
        <v>465</v>
      </c>
    </row>
    <row r="17" spans="1:5">
      <c r="A17" s="3" t="s">
        <v>236</v>
      </c>
    </row>
    <row r="18" spans="1:5">
      <c r="A18" s="4" t="s">
        <v>460</v>
      </c>
      <c r="B18" s="5" t="n">
        <v>94318</v>
      </c>
      <c r="C18" s="5" t="n">
        <v>85258</v>
      </c>
      <c r="D18" s="5" t="n">
        <v>275302</v>
      </c>
      <c r="E18" s="5" t="n">
        <v>243820</v>
      </c>
    </row>
    <row r="19" spans="1:5">
      <c r="A19" s="4" t="s">
        <v>461</v>
      </c>
      <c r="B19" s="5" t="n">
        <v>50585</v>
      </c>
      <c r="C19" s="5" t="n">
        <v>45080</v>
      </c>
      <c r="D19" s="5" t="n">
        <v>147504</v>
      </c>
      <c r="E19" s="5" t="n">
        <v>134575</v>
      </c>
    </row>
    <row r="20" spans="1:5">
      <c r="A20" s="4" t="s">
        <v>462</v>
      </c>
      <c r="B20" s="5" t="n">
        <v>43733</v>
      </c>
      <c r="C20" s="5" t="n">
        <v>40178</v>
      </c>
      <c r="D20" s="5" t="n">
        <v>127798</v>
      </c>
      <c r="E20" s="5" t="n">
        <v>109245</v>
      </c>
    </row>
    <row r="21" spans="1:5">
      <c r="A21" s="4" t="s">
        <v>93</v>
      </c>
      <c r="B21" s="5" t="n">
        <v>0</v>
      </c>
      <c r="C21" s="5" t="n">
        <v>0</v>
      </c>
      <c r="D21" s="5" t="n">
        <v>0</v>
      </c>
      <c r="E21" s="5" t="n">
        <v>0</v>
      </c>
    </row>
    <row r="22" spans="1:5">
      <c r="A22" s="4" t="s">
        <v>463</v>
      </c>
      <c r="B22" s="5" t="n">
        <v>43733</v>
      </c>
      <c r="C22" s="5" t="n">
        <v>40178</v>
      </c>
      <c r="D22" s="5" t="n">
        <v>127798</v>
      </c>
      <c r="E22" s="5" t="n">
        <v>109245</v>
      </c>
    </row>
    <row r="23" spans="1:5">
      <c r="A23" s="4" t="s">
        <v>466</v>
      </c>
    </row>
    <row r="24" spans="1:5">
      <c r="A24" s="3" t="s">
        <v>236</v>
      </c>
    </row>
    <row r="25" spans="1:5">
      <c r="A25" s="4" t="s">
        <v>460</v>
      </c>
      <c r="B25" s="5" t="n">
        <v>80411</v>
      </c>
      <c r="C25" s="5" t="n">
        <v>76222</v>
      </c>
      <c r="D25" s="5" t="n">
        <v>235483</v>
      </c>
      <c r="E25" s="5" t="n">
        <v>223793</v>
      </c>
    </row>
    <row r="26" spans="1:5">
      <c r="A26" s="4" t="s">
        <v>461</v>
      </c>
      <c r="B26" s="5" t="n">
        <v>40003</v>
      </c>
      <c r="C26" s="5" t="n">
        <v>36943</v>
      </c>
      <c r="D26" s="5" t="n">
        <v>117499</v>
      </c>
      <c r="E26" s="5" t="n">
        <v>108875</v>
      </c>
    </row>
    <row r="27" spans="1:5">
      <c r="A27" s="4" t="s">
        <v>462</v>
      </c>
      <c r="B27" s="5" t="n">
        <v>40408</v>
      </c>
      <c r="C27" s="5" t="n">
        <v>39279</v>
      </c>
      <c r="D27" s="5" t="n">
        <v>117984</v>
      </c>
      <c r="E27" s="5" t="n">
        <v>114918</v>
      </c>
    </row>
    <row r="28" spans="1:5">
      <c r="A28" s="4" t="s">
        <v>93</v>
      </c>
      <c r="B28" s="5" t="n">
        <v>0</v>
      </c>
      <c r="C28" s="5" t="n">
        <v>0</v>
      </c>
      <c r="D28" s="5" t="n">
        <v>0</v>
      </c>
      <c r="E28" s="5" t="n">
        <v>0</v>
      </c>
    </row>
    <row r="29" spans="1:5">
      <c r="A29" s="4" t="s">
        <v>463</v>
      </c>
      <c r="B29" s="5" t="n">
        <v>40408</v>
      </c>
      <c r="C29" s="5" t="n">
        <v>39279</v>
      </c>
      <c r="D29" s="5" t="n">
        <v>117984</v>
      </c>
      <c r="E29" s="5" t="n">
        <v>114918</v>
      </c>
    </row>
    <row r="30" spans="1:5">
      <c r="A30" s="4" t="s">
        <v>467</v>
      </c>
    </row>
    <row r="31" spans="1:5">
      <c r="A31" s="3" t="s">
        <v>236</v>
      </c>
    </row>
    <row r="32" spans="1:5">
      <c r="A32" s="4" t="s">
        <v>460</v>
      </c>
      <c r="B32" s="5" t="n">
        <v>91020</v>
      </c>
      <c r="C32" s="5" t="n">
        <v>75672</v>
      </c>
      <c r="D32" s="5" t="n">
        <v>255123</v>
      </c>
      <c r="E32" s="5" t="n">
        <v>216528</v>
      </c>
    </row>
    <row r="33" spans="1:5">
      <c r="A33" s="4" t="s">
        <v>461</v>
      </c>
      <c r="B33" s="5" t="n">
        <v>59831</v>
      </c>
      <c r="C33" s="5" t="n">
        <v>48588</v>
      </c>
      <c r="D33" s="5" t="n">
        <v>165743</v>
      </c>
      <c r="E33" s="5" t="n">
        <v>140831</v>
      </c>
    </row>
    <row r="34" spans="1:5">
      <c r="A34" s="4" t="s">
        <v>462</v>
      </c>
      <c r="B34" s="5" t="n">
        <v>31189</v>
      </c>
      <c r="C34" s="5" t="n">
        <v>27084</v>
      </c>
      <c r="D34" s="5" t="n">
        <v>89380</v>
      </c>
      <c r="E34" s="5" t="n">
        <v>75697</v>
      </c>
    </row>
    <row r="35" spans="1:5">
      <c r="A35" s="4" t="s">
        <v>93</v>
      </c>
      <c r="B35" s="5" t="n">
        <v>0</v>
      </c>
      <c r="C35" s="5" t="n">
        <v>0</v>
      </c>
      <c r="D35" s="5" t="n">
        <v>0</v>
      </c>
      <c r="E35" s="5" t="n">
        <v>0</v>
      </c>
    </row>
    <row r="36" spans="1:5">
      <c r="A36" s="4" t="s">
        <v>463</v>
      </c>
      <c r="B36" s="5" t="n">
        <v>31189</v>
      </c>
      <c r="C36" s="5" t="n">
        <v>27084</v>
      </c>
      <c r="D36" s="5" t="n">
        <v>89380</v>
      </c>
      <c r="E36" s="5" t="n">
        <v>75697</v>
      </c>
    </row>
    <row r="37" spans="1:5">
      <c r="A37" s="4" t="s">
        <v>468</v>
      </c>
    </row>
    <row r="38" spans="1:5">
      <c r="A38" s="3" t="s">
        <v>236</v>
      </c>
    </row>
    <row r="39" spans="1:5">
      <c r="A39" s="4" t="s">
        <v>460</v>
      </c>
      <c r="B39" s="5" t="n">
        <v>1770</v>
      </c>
      <c r="C39" s="5" t="n">
        <v>1537</v>
      </c>
      <c r="D39" s="5" t="n">
        <v>5108</v>
      </c>
      <c r="E39" s="5" t="n">
        <v>4445</v>
      </c>
    </row>
    <row r="40" spans="1:5">
      <c r="A40" s="4" t="s">
        <v>461</v>
      </c>
      <c r="B40" s="5" t="n">
        <v>5063</v>
      </c>
      <c r="C40" s="5" t="n">
        <v>5348</v>
      </c>
      <c r="D40" s="5" t="n">
        <v>15067</v>
      </c>
      <c r="E40" s="5" t="n">
        <v>15935</v>
      </c>
    </row>
    <row r="41" spans="1:5">
      <c r="A41" s="4" t="s">
        <v>462</v>
      </c>
      <c r="B41" s="5" t="n">
        <v>-3293</v>
      </c>
      <c r="C41" s="5" t="n">
        <v>-3811</v>
      </c>
      <c r="D41" s="5" t="n">
        <v>-9959</v>
      </c>
      <c r="E41" s="5" t="n">
        <v>-11490</v>
      </c>
    </row>
    <row r="42" spans="1:5">
      <c r="A42" s="4" t="s">
        <v>93</v>
      </c>
      <c r="B42" s="5" t="n">
        <v>0</v>
      </c>
      <c r="C42" s="5" t="n">
        <v>0</v>
      </c>
      <c r="D42" s="5" t="n">
        <v>0</v>
      </c>
      <c r="E42" s="5" t="n">
        <v>0</v>
      </c>
    </row>
    <row r="43" spans="1:5">
      <c r="A43" s="4" t="s">
        <v>463</v>
      </c>
      <c r="B43" s="7" t="n">
        <v>-3293</v>
      </c>
      <c r="C43" s="7" t="n">
        <v>-3811</v>
      </c>
      <c r="D43" s="7" t="n">
        <v>-9959</v>
      </c>
      <c r="E43" s="7" t="n">
        <v>-114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9</v>
      </c>
      <c r="D1" s="2" t="s">
        <v>1</v>
      </c>
    </row>
    <row r="2" spans="1:5">
      <c r="B2" s="2" t="s">
        <v>2</v>
      </c>
      <c r="C2" s="2" t="s">
        <v>70</v>
      </c>
      <c r="D2" s="2" t="s">
        <v>2</v>
      </c>
      <c r="E2" s="2" t="s">
        <v>70</v>
      </c>
    </row>
    <row r="3" spans="1:5">
      <c r="A3" s="3" t="s">
        <v>236</v>
      </c>
    </row>
    <row r="4" spans="1:5">
      <c r="A4" s="4" t="s">
        <v>470</v>
      </c>
      <c r="B4" s="7" t="n">
        <v>114730</v>
      </c>
      <c r="C4" s="7" t="n">
        <v>113159</v>
      </c>
      <c r="D4" s="7" t="n">
        <v>335811</v>
      </c>
      <c r="E4" s="7" t="n">
        <v>320393</v>
      </c>
    </row>
    <row r="5" spans="1:5">
      <c r="A5" s="4" t="s">
        <v>88</v>
      </c>
      <c r="B5" s="5" t="n">
        <v>99237</v>
      </c>
      <c r="C5" s="5" t="n">
        <v>97218</v>
      </c>
      <c r="D5" s="5" t="n">
        <v>289981</v>
      </c>
      <c r="E5" s="5" t="n">
        <v>277553</v>
      </c>
    </row>
    <row r="6" spans="1:5">
      <c r="A6" s="4" t="s">
        <v>471</v>
      </c>
    </row>
    <row r="7" spans="1:5">
      <c r="A7" s="3" t="s">
        <v>236</v>
      </c>
    </row>
    <row r="8" spans="1:5">
      <c r="A8" s="4" t="s">
        <v>470</v>
      </c>
      <c r="B8" s="5" t="n">
        <v>114730</v>
      </c>
      <c r="C8" s="5" t="n">
        <v>113159</v>
      </c>
      <c r="D8" s="5" t="n">
        <v>335811</v>
      </c>
      <c r="E8" s="5" t="n">
        <v>320393</v>
      </c>
    </row>
    <row r="9" spans="1:5">
      <c r="A9" s="4" t="s">
        <v>472</v>
      </c>
    </row>
    <row r="10" spans="1:5">
      <c r="A10" s="3" t="s">
        <v>236</v>
      </c>
    </row>
    <row r="11" spans="1:5">
      <c r="A11" s="4" t="s">
        <v>473</v>
      </c>
      <c r="B11" s="7" t="n">
        <v>-15493</v>
      </c>
      <c r="C11" s="7" t="n">
        <v>-15941</v>
      </c>
      <c r="D11" s="7" t="n">
        <v>-45830</v>
      </c>
      <c r="E11" s="7" t="n">
        <v>-428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9</v>
      </c>
      <c r="D1" s="2" t="s">
        <v>1</v>
      </c>
    </row>
    <row r="2" spans="1:5">
      <c r="B2" s="2" t="s">
        <v>2</v>
      </c>
      <c r="C2" s="2" t="s">
        <v>70</v>
      </c>
      <c r="D2" s="2" t="s">
        <v>2</v>
      </c>
      <c r="E2" s="2" t="s">
        <v>70</v>
      </c>
    </row>
    <row r="3" spans="1:5">
      <c r="A3" s="3" t="s">
        <v>236</v>
      </c>
    </row>
    <row r="4" spans="1:5">
      <c r="A4" s="4" t="s">
        <v>475</v>
      </c>
      <c r="B4" s="7" t="n">
        <v>25352</v>
      </c>
      <c r="C4" s="7" t="n">
        <v>31206</v>
      </c>
      <c r="D4" s="7" t="n">
        <v>68891</v>
      </c>
      <c r="E4" s="7" t="n">
        <v>59852</v>
      </c>
    </row>
    <row r="5" spans="1:5">
      <c r="A5" s="4" t="s">
        <v>86</v>
      </c>
      <c r="B5" s="5" t="n">
        <v>6948</v>
      </c>
      <c r="C5" s="5" t="n">
        <v>6576</v>
      </c>
      <c r="D5" s="5" t="n">
        <v>20347</v>
      </c>
      <c r="E5" s="5" t="n">
        <v>19457</v>
      </c>
    </row>
    <row r="6" spans="1:5">
      <c r="A6" s="4" t="s">
        <v>85</v>
      </c>
      <c r="B6" s="5" t="n">
        <v>13745</v>
      </c>
      <c r="C6" s="5" t="n">
        <v>11388</v>
      </c>
      <c r="D6" s="5" t="n">
        <v>38332</v>
      </c>
      <c r="E6" s="5" t="n">
        <v>33684</v>
      </c>
    </row>
    <row r="7" spans="1:5">
      <c r="A7" s="4" t="s">
        <v>464</v>
      </c>
    </row>
    <row r="8" spans="1:5">
      <c r="A8" s="3" t="s">
        <v>236</v>
      </c>
    </row>
    <row r="9" spans="1:5">
      <c r="A9" s="4" t="s">
        <v>475</v>
      </c>
      <c r="B9" s="5" t="n">
        <v>14671</v>
      </c>
      <c r="C9" s="5" t="n">
        <v>15018</v>
      </c>
      <c r="D9" s="5" t="n">
        <v>37000</v>
      </c>
      <c r="E9" s="5" t="n">
        <v>32184</v>
      </c>
    </row>
    <row r="10" spans="1:5">
      <c r="A10" s="4" t="s">
        <v>86</v>
      </c>
      <c r="B10" s="5" t="n">
        <v>4374</v>
      </c>
      <c r="C10" s="5" t="n">
        <v>3289</v>
      </c>
      <c r="D10" s="5" t="n">
        <v>12956</v>
      </c>
      <c r="E10" s="5" t="n">
        <v>9669</v>
      </c>
    </row>
    <row r="11" spans="1:5">
      <c r="A11" s="4" t="s">
        <v>85</v>
      </c>
      <c r="B11" s="5" t="n">
        <v>9125</v>
      </c>
      <c r="C11" s="5" t="n">
        <v>7972</v>
      </c>
      <c r="D11" s="5" t="n">
        <v>26464</v>
      </c>
      <c r="E11" s="5" t="n">
        <v>23452</v>
      </c>
    </row>
    <row r="12" spans="1:5">
      <c r="A12" s="4" t="s">
        <v>465</v>
      </c>
    </row>
    <row r="13" spans="1:5">
      <c r="A13" s="3" t="s">
        <v>236</v>
      </c>
    </row>
    <row r="14" spans="1:5">
      <c r="A14" s="4" t="s">
        <v>475</v>
      </c>
      <c r="B14" s="5" t="n">
        <v>5421</v>
      </c>
      <c r="C14" s="5" t="n">
        <v>6744</v>
      </c>
      <c r="D14" s="5" t="n">
        <v>13651</v>
      </c>
      <c r="E14" s="5" t="n">
        <v>12863</v>
      </c>
    </row>
    <row r="15" spans="1:5">
      <c r="A15" s="4" t="s">
        <v>86</v>
      </c>
      <c r="B15" s="5" t="n">
        <v>759</v>
      </c>
      <c r="C15" s="5" t="n">
        <v>940</v>
      </c>
      <c r="D15" s="5" t="n">
        <v>2294</v>
      </c>
      <c r="E15" s="5" t="n">
        <v>2880</v>
      </c>
    </row>
    <row r="16" spans="1:5">
      <c r="A16" s="4" t="s">
        <v>85</v>
      </c>
      <c r="B16" s="5" t="n">
        <v>2973</v>
      </c>
      <c r="C16" s="5" t="n">
        <v>2626</v>
      </c>
      <c r="D16" s="5" t="n">
        <v>8720</v>
      </c>
      <c r="E16" s="5" t="n">
        <v>7764</v>
      </c>
    </row>
    <row r="17" spans="1:5">
      <c r="A17" s="4" t="s">
        <v>466</v>
      </c>
    </row>
    <row r="18" spans="1:5">
      <c r="A18" s="3" t="s">
        <v>236</v>
      </c>
    </row>
    <row r="19" spans="1:5">
      <c r="A19" s="4" t="s">
        <v>475</v>
      </c>
      <c r="B19" s="5" t="n">
        <v>1260</v>
      </c>
      <c r="C19" s="5" t="n">
        <v>1744</v>
      </c>
      <c r="D19" s="5" t="n">
        <v>3157</v>
      </c>
      <c r="E19" s="5" t="n">
        <v>3236</v>
      </c>
    </row>
    <row r="20" spans="1:5">
      <c r="A20" s="4" t="s">
        <v>86</v>
      </c>
      <c r="B20" s="5" t="n">
        <v>248</v>
      </c>
      <c r="C20" s="5" t="n">
        <v>344</v>
      </c>
      <c r="D20" s="5" t="n">
        <v>719</v>
      </c>
      <c r="E20" s="5" t="n">
        <v>1017</v>
      </c>
    </row>
    <row r="21" spans="1:5">
      <c r="A21" s="4" t="s">
        <v>85</v>
      </c>
      <c r="B21" s="5" t="n">
        <v>425</v>
      </c>
      <c r="C21" s="5" t="n">
        <v>425</v>
      </c>
      <c r="D21" s="5" t="n">
        <v>1174</v>
      </c>
      <c r="E21" s="5" t="n">
        <v>1249</v>
      </c>
    </row>
    <row r="22" spans="1:5">
      <c r="A22" s="4" t="s">
        <v>467</v>
      </c>
    </row>
    <row r="23" spans="1:5">
      <c r="A23" s="3" t="s">
        <v>236</v>
      </c>
    </row>
    <row r="24" spans="1:5">
      <c r="A24" s="4" t="s">
        <v>475</v>
      </c>
      <c r="B24" s="5" t="n">
        <v>3450</v>
      </c>
      <c r="C24" s="5" t="n">
        <v>6210</v>
      </c>
      <c r="D24" s="5" t="n">
        <v>13730</v>
      </c>
      <c r="E24" s="5" t="n">
        <v>9275</v>
      </c>
    </row>
    <row r="25" spans="1:5">
      <c r="A25" s="4" t="s">
        <v>86</v>
      </c>
      <c r="B25" s="5" t="n">
        <v>1197</v>
      </c>
      <c r="C25" s="5" t="n">
        <v>1228</v>
      </c>
      <c r="D25" s="5" t="n">
        <v>3141</v>
      </c>
      <c r="E25" s="5" t="n">
        <v>3590</v>
      </c>
    </row>
    <row r="26" spans="1:5">
      <c r="A26" s="4" t="s">
        <v>85</v>
      </c>
      <c r="B26" s="5" t="n">
        <v>1132</v>
      </c>
      <c r="C26" s="5" t="n">
        <v>275</v>
      </c>
      <c r="D26" s="5" t="n">
        <v>1623</v>
      </c>
      <c r="E26" s="5" t="n">
        <v>816</v>
      </c>
    </row>
    <row r="27" spans="1:5">
      <c r="A27" s="4" t="s">
        <v>468</v>
      </c>
    </row>
    <row r="28" spans="1:5">
      <c r="A28" s="3" t="s">
        <v>236</v>
      </c>
    </row>
    <row r="29" spans="1:5">
      <c r="A29" s="4" t="s">
        <v>475</v>
      </c>
      <c r="B29" s="5" t="n">
        <v>173</v>
      </c>
      <c r="C29" s="5" t="n">
        <v>379</v>
      </c>
      <c r="D29" s="5" t="n">
        <v>432</v>
      </c>
      <c r="E29" s="5" t="n">
        <v>594</v>
      </c>
    </row>
    <row r="30" spans="1:5">
      <c r="A30" s="4" t="s">
        <v>86</v>
      </c>
      <c r="B30" s="5" t="n">
        <v>162</v>
      </c>
      <c r="C30" s="5" t="n">
        <v>549</v>
      </c>
      <c r="D30" s="5" t="n">
        <v>701</v>
      </c>
      <c r="E30" s="5" t="n">
        <v>1644</v>
      </c>
    </row>
    <row r="31" spans="1:5">
      <c r="A31" s="4" t="s">
        <v>85</v>
      </c>
      <c r="B31" s="5" t="n">
        <v>40</v>
      </c>
      <c r="C31" s="5" t="n">
        <v>40</v>
      </c>
      <c r="D31" s="5" t="n">
        <v>200</v>
      </c>
      <c r="E31" s="5" t="n">
        <v>106</v>
      </c>
    </row>
    <row r="32" spans="1:5">
      <c r="A32" s="4" t="s">
        <v>476</v>
      </c>
    </row>
    <row r="33" spans="1:5">
      <c r="A33" s="3" t="s">
        <v>236</v>
      </c>
    </row>
    <row r="34" spans="1:5">
      <c r="A34" s="4" t="s">
        <v>475</v>
      </c>
      <c r="B34" s="5" t="n">
        <v>24975</v>
      </c>
      <c r="C34" s="5" t="n">
        <v>30095</v>
      </c>
      <c r="D34" s="5" t="n">
        <v>67970</v>
      </c>
      <c r="E34" s="5" t="n">
        <v>58152</v>
      </c>
    </row>
    <row r="35" spans="1:5">
      <c r="A35" s="4" t="s">
        <v>86</v>
      </c>
      <c r="B35" s="5" t="n">
        <v>6740</v>
      </c>
      <c r="C35" s="5" t="n">
        <v>6350</v>
      </c>
      <c r="D35" s="5" t="n">
        <v>19811</v>
      </c>
      <c r="E35" s="5" t="n">
        <v>18800</v>
      </c>
    </row>
    <row r="36" spans="1:5">
      <c r="A36" s="4" t="s">
        <v>85</v>
      </c>
      <c r="B36" s="5" t="n">
        <v>13695</v>
      </c>
      <c r="C36" s="5" t="n">
        <v>11338</v>
      </c>
      <c r="D36" s="5" t="n">
        <v>38181</v>
      </c>
      <c r="E36" s="5" t="n">
        <v>33387</v>
      </c>
    </row>
    <row r="37" spans="1:5">
      <c r="A37" s="4" t="s">
        <v>477</v>
      </c>
    </row>
    <row r="38" spans="1:5">
      <c r="A38" s="3" t="s">
        <v>236</v>
      </c>
    </row>
    <row r="39" spans="1:5">
      <c r="A39" s="4" t="s">
        <v>475</v>
      </c>
      <c r="B39" s="5" t="n">
        <v>377</v>
      </c>
      <c r="C39" s="5" t="n">
        <v>1111</v>
      </c>
      <c r="D39" s="5" t="n">
        <v>921</v>
      </c>
      <c r="E39" s="5" t="n">
        <v>1700</v>
      </c>
    </row>
    <row r="40" spans="1:5">
      <c r="A40" s="4" t="s">
        <v>86</v>
      </c>
      <c r="B40" s="5" t="n">
        <v>208</v>
      </c>
      <c r="C40" s="5" t="n">
        <v>226</v>
      </c>
      <c r="D40" s="5" t="n">
        <v>536</v>
      </c>
      <c r="E40" s="5" t="n">
        <v>657</v>
      </c>
    </row>
    <row r="41" spans="1:5">
      <c r="A41" s="4" t="s">
        <v>85</v>
      </c>
      <c r="B41" s="7" t="n">
        <v>50</v>
      </c>
      <c r="C41" s="7" t="n">
        <v>50</v>
      </c>
      <c r="D41" s="7" t="n">
        <v>151</v>
      </c>
      <c r="E41" s="7" t="n">
        <v>2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16038</v>
      </c>
      <c r="C3" s="7" t="n">
        <v>17287</v>
      </c>
    </row>
    <row r="4" spans="1:3">
      <c r="A4" s="4" t="s">
        <v>481</v>
      </c>
      <c r="B4" s="5" t="n">
        <v>13386</v>
      </c>
      <c r="C4" s="5" t="n">
        <v>14868</v>
      </c>
    </row>
    <row r="5" spans="1:3">
      <c r="A5" s="4" t="s">
        <v>482</v>
      </c>
      <c r="B5" s="5" t="n">
        <v>1361</v>
      </c>
      <c r="C5" s="7" t="n">
        <v>1224</v>
      </c>
    </row>
    <row r="6" spans="1:3">
      <c r="A6" s="4" t="s">
        <v>483</v>
      </c>
    </row>
    <row r="7" spans="1:3">
      <c r="A7" s="3" t="s">
        <v>479</v>
      </c>
    </row>
    <row r="8" spans="1:3">
      <c r="A8" s="4" t="s">
        <v>484</v>
      </c>
      <c r="B8" s="7" t="n">
        <v>26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79</v>
      </c>
    </row>
    <row r="3" spans="1:3">
      <c r="A3" s="4" t="s">
        <v>480</v>
      </c>
      <c r="B3" s="7" t="n">
        <v>16038</v>
      </c>
      <c r="C3" s="7" t="n">
        <v>17287</v>
      </c>
    </row>
    <row r="4" spans="1:3">
      <c r="A4" s="4" t="s">
        <v>482</v>
      </c>
      <c r="B4" s="5" t="n">
        <v>1361</v>
      </c>
      <c r="C4" s="5" t="n">
        <v>1224</v>
      </c>
    </row>
    <row r="5" spans="1:3">
      <c r="A5" s="4" t="s">
        <v>486</v>
      </c>
      <c r="B5" s="5" t="n">
        <v>17399</v>
      </c>
      <c r="C5" s="5" t="n">
        <v>18511</v>
      </c>
    </row>
    <row r="6" spans="1:3">
      <c r="A6" s="4" t="s">
        <v>487</v>
      </c>
      <c r="B6" s="5" t="n">
        <v>2648</v>
      </c>
      <c r="C6" s="5" t="n">
        <v>3866</v>
      </c>
    </row>
    <row r="7" spans="1:3">
      <c r="A7" s="4" t="s">
        <v>488</v>
      </c>
      <c r="B7" s="7" t="n">
        <v>14751</v>
      </c>
      <c r="C7" s="7" t="n">
        <v>146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9</v>
      </c>
      <c r="D1" s="2" t="s">
        <v>1</v>
      </c>
    </row>
    <row r="2" spans="1:5">
      <c r="B2" s="2" t="s">
        <v>2</v>
      </c>
      <c r="C2" s="2" t="s">
        <v>70</v>
      </c>
      <c r="D2" s="2" t="s">
        <v>2</v>
      </c>
      <c r="E2" s="2" t="s">
        <v>70</v>
      </c>
    </row>
    <row r="3" spans="1:5">
      <c r="A3" s="3" t="s">
        <v>490</v>
      </c>
    </row>
    <row r="4" spans="1:5">
      <c r="A4" s="4" t="s">
        <v>491</v>
      </c>
      <c r="B4" s="4" t="s">
        <v>492</v>
      </c>
      <c r="C4" s="4" t="s">
        <v>492</v>
      </c>
      <c r="D4" s="4" t="s">
        <v>492</v>
      </c>
      <c r="E4" s="4" t="s">
        <v>492</v>
      </c>
    </row>
    <row r="5" spans="1:5">
      <c r="A5" s="4" t="s">
        <v>493</v>
      </c>
      <c r="B5" s="4" t="s">
        <v>494</v>
      </c>
      <c r="C5" s="4" t="s">
        <v>495</v>
      </c>
      <c r="D5" s="4" t="s">
        <v>494</v>
      </c>
      <c r="E5" s="4" t="s">
        <v>496</v>
      </c>
    </row>
    <row r="6" spans="1:5">
      <c r="A6" s="4" t="s">
        <v>497</v>
      </c>
      <c r="B6" s="4" t="s">
        <v>498</v>
      </c>
      <c r="C6" s="4" t="s">
        <v>499</v>
      </c>
      <c r="D6" s="4" t="s">
        <v>498</v>
      </c>
      <c r="E6" s="4" t="s">
        <v>499</v>
      </c>
    </row>
    <row r="7" spans="1:5">
      <c r="A7" s="4" t="s">
        <v>500</v>
      </c>
      <c r="B7" s="4" t="s">
        <v>501</v>
      </c>
      <c r="C7" s="4" t="s">
        <v>395</v>
      </c>
      <c r="D7" s="4" t="s">
        <v>502</v>
      </c>
      <c r="E7" s="4" t="s">
        <v>395</v>
      </c>
    </row>
    <row r="8" spans="1:5">
      <c r="A8" s="4" t="s">
        <v>503</v>
      </c>
      <c r="B8" s="4" t="s">
        <v>504</v>
      </c>
      <c r="C8" s="4" t="s">
        <v>499</v>
      </c>
      <c r="D8" s="4" t="s">
        <v>505</v>
      </c>
      <c r="E8" s="4" t="s">
        <v>506</v>
      </c>
    </row>
    <row r="9" spans="1:5">
      <c r="A9" s="4" t="s">
        <v>507</v>
      </c>
      <c r="B9" s="4" t="s">
        <v>505</v>
      </c>
      <c r="C9" s="4" t="s">
        <v>499</v>
      </c>
      <c r="D9" s="4" t="s">
        <v>508</v>
      </c>
      <c r="E9" s="4" t="s">
        <v>508</v>
      </c>
    </row>
    <row r="10" spans="1:5">
      <c r="A10" s="4" t="s">
        <v>509</v>
      </c>
      <c r="B10" s="4" t="s">
        <v>510</v>
      </c>
      <c r="C10" s="4" t="s">
        <v>511</v>
      </c>
      <c r="D10" s="4" t="s">
        <v>512</v>
      </c>
      <c r="E10" s="4" t="s">
        <v>5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4</v>
      </c>
      <c r="B1" s="2" t="s">
        <v>69</v>
      </c>
      <c r="E1" s="2" t="s">
        <v>1</v>
      </c>
    </row>
    <row r="2" spans="1:6">
      <c r="B2" s="2" t="s">
        <v>2</v>
      </c>
      <c r="C2" s="2" t="s">
        <v>70</v>
      </c>
      <c r="D2" s="2" t="s">
        <v>515</v>
      </c>
      <c r="E2" s="2" t="s">
        <v>2</v>
      </c>
      <c r="F2" s="2" t="s">
        <v>70</v>
      </c>
    </row>
    <row r="3" spans="1:6">
      <c r="A3" s="3" t="s">
        <v>516</v>
      </c>
    </row>
    <row r="4" spans="1:6">
      <c r="A4" s="4" t="s">
        <v>93</v>
      </c>
      <c r="B4" s="7" t="n">
        <v>0</v>
      </c>
      <c r="C4" s="7" t="n">
        <v>0</v>
      </c>
      <c r="E4" s="7" t="n">
        <v>0</v>
      </c>
      <c r="F4" s="7" t="n">
        <v>2791</v>
      </c>
    </row>
    <row r="5" spans="1:6">
      <c r="A5" s="4" t="s">
        <v>517</v>
      </c>
    </row>
    <row r="6" spans="1:6">
      <c r="A6" s="3" t="s">
        <v>516</v>
      </c>
    </row>
    <row r="7" spans="1:6">
      <c r="A7" s="4" t="s">
        <v>518</v>
      </c>
      <c r="D7" s="7" t="n">
        <v>11220</v>
      </c>
    </row>
    <row r="8" spans="1:6">
      <c r="A8" s="4" t="s">
        <v>93</v>
      </c>
      <c r="F8" s="7" t="n">
        <v>2791</v>
      </c>
    </row>
    <row r="9" spans="1:6">
      <c r="A9" s="4" t="s">
        <v>519</v>
      </c>
      <c r="F9" s="8" t="n">
        <v>0.0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520</v>
      </c>
      <c r="B1" s="2" t="s">
        <v>521</v>
      </c>
      <c r="C1" s="2" t="s">
        <v>2</v>
      </c>
      <c r="D1" s="2" t="s">
        <v>70</v>
      </c>
      <c r="E1" s="2" t="s">
        <v>2</v>
      </c>
      <c r="F1" s="2" t="s">
        <v>70</v>
      </c>
      <c r="G1" s="2" t="s">
        <v>25</v>
      </c>
    </row>
    <row r="2" spans="1:7">
      <c r="A2" s="3" t="s">
        <v>522</v>
      </c>
    </row>
    <row r="3" spans="1:7">
      <c r="A3" s="4" t="s">
        <v>523</v>
      </c>
      <c r="C3" s="7" t="n">
        <v>82263</v>
      </c>
      <c r="E3" s="7" t="n">
        <v>82263</v>
      </c>
      <c r="G3" s="7" t="n">
        <v>0</v>
      </c>
    </row>
    <row r="4" spans="1:7">
      <c r="A4" s="4" t="s">
        <v>524</v>
      </c>
      <c r="E4" s="5" t="n">
        <v>80131</v>
      </c>
      <c r="F4" s="7" t="n">
        <v>0</v>
      </c>
    </row>
    <row r="5" spans="1:7">
      <c r="A5" s="4" t="s">
        <v>525</v>
      </c>
      <c r="C5" s="5" t="n">
        <v>13745</v>
      </c>
      <c r="D5" s="7" t="n">
        <v>11388</v>
      </c>
      <c r="E5" s="5" t="n">
        <v>38332</v>
      </c>
      <c r="F5" s="7" t="n">
        <v>33684</v>
      </c>
    </row>
    <row r="6" spans="1:7">
      <c r="A6" s="4" t="s">
        <v>526</v>
      </c>
    </row>
    <row r="7" spans="1:7">
      <c r="A7" s="3" t="s">
        <v>522</v>
      </c>
    </row>
    <row r="8" spans="1:7">
      <c r="A8" s="4" t="s">
        <v>527</v>
      </c>
      <c r="B8" s="7" t="n">
        <v>81532</v>
      </c>
    </row>
    <row r="9" spans="1:7">
      <c r="A9" s="4" t="s">
        <v>528</v>
      </c>
      <c r="B9" s="5" t="n">
        <v>8000</v>
      </c>
    </row>
    <row r="10" spans="1:7">
      <c r="A10" s="4" t="s">
        <v>523</v>
      </c>
      <c r="B10" s="5" t="n">
        <v>83120</v>
      </c>
    </row>
    <row r="11" spans="1:7">
      <c r="A11" s="4" t="s">
        <v>529</v>
      </c>
      <c r="B11" s="5" t="n">
        <v>3212</v>
      </c>
    </row>
    <row r="12" spans="1:7">
      <c r="A12" s="4" t="s">
        <v>366</v>
      </c>
      <c r="B12" s="5" t="n">
        <v>-4800</v>
      </c>
    </row>
    <row r="13" spans="1:7">
      <c r="A13" s="4" t="s">
        <v>530</v>
      </c>
      <c r="B13" s="5" t="n">
        <v>1401</v>
      </c>
    </row>
    <row r="14" spans="1:7">
      <c r="A14" s="4" t="s">
        <v>524</v>
      </c>
      <c r="B14" s="7" t="n">
        <v>80131</v>
      </c>
    </row>
    <row r="15" spans="1:7">
      <c r="A15" s="4" t="s">
        <v>531</v>
      </c>
      <c r="C15" s="5" t="n">
        <v>8000</v>
      </c>
      <c r="E15" s="7" t="n">
        <v>8000</v>
      </c>
    </row>
    <row r="16" spans="1:7">
      <c r="A16" s="4" t="s">
        <v>525</v>
      </c>
      <c r="C16" s="7" t="n">
        <v>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9</v>
      </c>
      <c r="D1" s="2" t="s">
        <v>1</v>
      </c>
    </row>
    <row r="2" spans="1:5">
      <c r="B2" s="2" t="s">
        <v>2</v>
      </c>
      <c r="C2" s="2" t="s">
        <v>70</v>
      </c>
      <c r="D2" s="2" t="s">
        <v>2</v>
      </c>
      <c r="E2" s="2" t="s">
        <v>70</v>
      </c>
    </row>
    <row r="3" spans="1:5">
      <c r="A3" s="3" t="s">
        <v>103</v>
      </c>
    </row>
    <row r="4" spans="1:5">
      <c r="A4" s="4" t="s">
        <v>112</v>
      </c>
      <c r="B4" s="7" t="n">
        <v>-116</v>
      </c>
      <c r="C4" s="7" t="n">
        <v>94</v>
      </c>
      <c r="D4" s="7" t="n">
        <v>-148</v>
      </c>
      <c r="E4" s="7" t="n">
        <v>-146</v>
      </c>
    </row>
    <row r="5" spans="1:5">
      <c r="A5" s="4" t="s">
        <v>113</v>
      </c>
      <c r="B5" s="7" t="n">
        <v>-41</v>
      </c>
      <c r="C5" s="7" t="n">
        <v>-52</v>
      </c>
      <c r="D5" s="7" t="n">
        <v>-84</v>
      </c>
      <c r="E5" s="7" t="n">
        <v>-1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96</v>
      </c>
      <c r="B4" s="7" t="n">
        <v>282245</v>
      </c>
      <c r="C4" s="7" t="n">
        <v>245206</v>
      </c>
    </row>
    <row r="5" spans="1:3">
      <c r="A5" s="4" t="s">
        <v>116</v>
      </c>
      <c r="B5" s="5" t="n">
        <v>34139</v>
      </c>
      <c r="C5" s="5" t="n">
        <v>44228</v>
      </c>
    </row>
    <row r="6" spans="1:3">
      <c r="A6" s="4" t="s">
        <v>117</v>
      </c>
      <c r="B6" s="5" t="n">
        <v>316384</v>
      </c>
      <c r="C6" s="5" t="n">
        <v>289434</v>
      </c>
    </row>
    <row r="7" spans="1:3">
      <c r="A7" s="3" t="s">
        <v>118</v>
      </c>
    </row>
    <row r="8" spans="1:3">
      <c r="A8" s="4" t="s">
        <v>119</v>
      </c>
      <c r="B8" s="5" t="n">
        <v>-20318</v>
      </c>
      <c r="C8" s="5" t="n">
        <v>-26656</v>
      </c>
    </row>
    <row r="9" spans="1:3">
      <c r="A9" s="4" t="s">
        <v>120</v>
      </c>
      <c r="B9" s="5" t="n">
        <v>-48573</v>
      </c>
      <c r="C9" s="5" t="n">
        <v>-33196</v>
      </c>
    </row>
    <row r="10" spans="1:3">
      <c r="A10" s="4" t="s">
        <v>121</v>
      </c>
      <c r="B10" s="5" t="n">
        <v>-50235</v>
      </c>
      <c r="C10" s="5" t="n">
        <v>-55162</v>
      </c>
    </row>
    <row r="11" spans="1:3">
      <c r="A11" s="4" t="s">
        <v>122</v>
      </c>
      <c r="B11" s="5" t="n">
        <v>52644</v>
      </c>
      <c r="C11" s="5" t="n">
        <v>42625</v>
      </c>
    </row>
    <row r="12" spans="1:3">
      <c r="A12" s="4" t="s">
        <v>123</v>
      </c>
      <c r="B12" s="5" t="n">
        <v>0</v>
      </c>
      <c r="C12" s="5" t="n">
        <v>1225</v>
      </c>
    </row>
    <row r="13" spans="1:3">
      <c r="A13" s="4" t="s">
        <v>124</v>
      </c>
      <c r="B13" s="5" t="n">
        <v>-80131</v>
      </c>
      <c r="C13" s="5" t="n">
        <v>0</v>
      </c>
    </row>
    <row r="14" spans="1:3">
      <c r="A14" s="4" t="s">
        <v>125</v>
      </c>
      <c r="B14" s="5" t="n">
        <v>0</v>
      </c>
      <c r="C14" s="5" t="n">
        <v>2791</v>
      </c>
    </row>
    <row r="15" spans="1:3">
      <c r="A15" s="4" t="s">
        <v>126</v>
      </c>
      <c r="B15" s="5" t="n">
        <v>-1450</v>
      </c>
      <c r="C15" s="5" t="n">
        <v>1313</v>
      </c>
    </row>
    <row r="16" spans="1:3">
      <c r="A16" s="4" t="s">
        <v>127</v>
      </c>
      <c r="B16" s="5" t="n">
        <v>-148063</v>
      </c>
      <c r="C16" s="5" t="n">
        <v>-67060</v>
      </c>
    </row>
    <row r="17" spans="1:3">
      <c r="A17" s="3" t="s">
        <v>128</v>
      </c>
    </row>
    <row r="18" spans="1:3">
      <c r="A18" s="4" t="s">
        <v>129</v>
      </c>
      <c r="B18" s="5" t="n">
        <v>40000</v>
      </c>
      <c r="C18" s="5" t="n">
        <v>0</v>
      </c>
    </row>
    <row r="19" spans="1:3">
      <c r="A19" s="4" t="s">
        <v>130</v>
      </c>
      <c r="B19" s="5" t="n">
        <v>-186494</v>
      </c>
      <c r="C19" s="5" t="n">
        <v>-224815</v>
      </c>
    </row>
    <row r="20" spans="1:3">
      <c r="A20" s="4" t="s">
        <v>131</v>
      </c>
      <c r="B20" s="5" t="n">
        <v>41626</v>
      </c>
      <c r="C20" s="5" t="n">
        <v>35159</v>
      </c>
    </row>
    <row r="21" spans="1:3">
      <c r="A21" s="4" t="s">
        <v>132</v>
      </c>
      <c r="B21" s="5" t="n">
        <v>-88862</v>
      </c>
      <c r="C21" s="5" t="n">
        <v>-84686</v>
      </c>
    </row>
    <row r="22" spans="1:3">
      <c r="A22" s="4" t="s">
        <v>133</v>
      </c>
      <c r="B22" s="5" t="n">
        <v>-193730</v>
      </c>
      <c r="C22" s="5" t="n">
        <v>-274342</v>
      </c>
    </row>
    <row r="23" spans="1:3">
      <c r="A23" s="4" t="s">
        <v>134</v>
      </c>
      <c r="B23" s="5" t="n">
        <v>14679</v>
      </c>
      <c r="C23" s="5" t="n">
        <v>-4531</v>
      </c>
    </row>
    <row r="24" spans="1:3">
      <c r="A24" s="4" t="s">
        <v>135</v>
      </c>
      <c r="B24" s="5" t="n">
        <v>-10730</v>
      </c>
      <c r="C24" s="5" t="n">
        <v>-56499</v>
      </c>
    </row>
    <row r="25" spans="1:3">
      <c r="A25" s="4" t="s">
        <v>136</v>
      </c>
      <c r="B25" s="5" t="n">
        <v>695701</v>
      </c>
      <c r="C25" s="5" t="n">
        <v>679661</v>
      </c>
    </row>
    <row r="26" spans="1:3">
      <c r="A26" s="4" t="s">
        <v>137</v>
      </c>
      <c r="B26" s="7" t="n">
        <v>684971</v>
      </c>
      <c r="C26" s="7" t="n">
        <v>6231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9:25:20Z</dcterms:created>
  <dcterms:modified xmlns:dcterms="http://purl.org/dc/terms/" xmlns:xsi="http://www.w3.org/2001/XMLSchema-instance" xsi:type="dcterms:W3CDTF">2017-10-26T09:25:20Z</dcterms:modified>
</cp:coreProperties>
</file>